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1. DESCRIPTION OF BUSINESS" sheetId="6" r:id="rId6"/>
    <s:sheet name="2. RESTATEMENT OF PREVIOUSLY IS" sheetId="7" r:id="rId7"/>
    <s:sheet name="2. BASIS OF PRESENTATION OF INT" sheetId="8" r:id="rId8"/>
    <s:sheet name="4. GOING CONCERN" sheetId="9" r:id="rId9"/>
    <s:sheet name="5. SUMMARY OF SIGNIFICANT ACCOU" sheetId="10" r:id="rId10"/>
    <s:sheet name="6. PROPRIETARY TECHNOLOGY" sheetId="11" r:id="rId11"/>
    <s:sheet name="7. DISCONTINUED OPERATIONS" sheetId="12" r:id="rId12"/>
    <s:sheet name="8. LINE OF CREDIT" sheetId="13" r:id="rId13"/>
    <s:sheet name="9. RELATED PARTY TRANSACTIONS" sheetId="14" r:id="rId14"/>
    <s:sheet name="10. EQUITY" sheetId="15" r:id="rId15"/>
    <s:sheet name="11. SEGMENT INFORMATION" sheetId="16" r:id="rId16"/>
    <s:sheet name="5. SUMMARY OF SIGNIFICANT ACC17" sheetId="17" r:id="rId17"/>
    <s:sheet name="2. RESTATEMENT OF PREVIOUSLY 18" sheetId="18" r:id="rId18"/>
    <s:sheet name="5. SUMMARY OF SIGNIFICANT ACC19" sheetId="19" r:id="rId19"/>
    <s:sheet name="6. PROPRIETARY TECHNOLOGY (Tabl" sheetId="20" r:id="rId20"/>
    <s:sheet name="7. DISCONTINUED OPERATIONS (Tab" sheetId="21" r:id="rId21"/>
    <s:sheet name="11. SEGMENT INFORMATION (Tables" sheetId="22" r:id="rId22"/>
    <s:sheet name="1. DESCRIPTION OF BUSINESS (Det" sheetId="23" r:id="rId23"/>
    <s:sheet name="2. RESTATEMENT OF PREVIOUSLY 24" sheetId="24" r:id="rId24"/>
    <s:sheet name="4. GOING CONCERN (Details Narra" sheetId="25" r:id="rId25"/>
    <s:sheet name="5. SUMMARY OF SIGNIFICANT ACC26" sheetId="26" r:id="rId26"/>
    <s:sheet name="5. SUMMARY OF SIGNIFICANT ACC27" sheetId="27" r:id="rId27"/>
    <s:sheet name="6. PROPREITARY TECHNOLOGY (Deta" sheetId="28" r:id="rId28"/>
    <s:sheet name="6. PROPRIETARY TECHNOLOGY (Deta" sheetId="29" r:id="rId29"/>
    <s:sheet name="7. DISCONTINUED OPERATIONS (Det" sheetId="30" r:id="rId30"/>
    <s:sheet name="8. LINE OF CREDIT (Details Narr" sheetId="31" r:id="rId31"/>
    <s:sheet name="9. RELATED PARTY TRANSACTIONS (" sheetId="32" r:id="rId32"/>
    <s:sheet name="10. EQUITY (Details Narrative)" sheetId="33" r:id="rId33"/>
    <s:sheet name="11. SEGMENT INFORMATION (Detail" sheetId="34" r:id="rId34"/>
  </s:sheets>
  <s:definedNames/>
  <s:calcPr calcId="124519" calcMode="auto" fullCalcOnLoad="1"/>
</s:workbook>
</file>

<file path=xl/sharedStrings.xml><?xml version="1.0" encoding="utf-8"?>
<sst xmlns="http://schemas.openxmlformats.org/spreadsheetml/2006/main" uniqueCount="252">
  <si>
    <t>Document and Entity Information - shares</t>
  </si>
  <si>
    <t>9 Months Ended</t>
  </si>
  <si>
    <t>Jun. 30, 2015</t>
  </si>
  <si>
    <t>Mar. 24, 2016</t>
  </si>
  <si>
    <t>Document And Entity Information</t>
  </si>
  <si>
    <t>Entity Registrant Name</t>
  </si>
  <si>
    <t>CIPHERLOC CORPORATION</t>
  </si>
  <si>
    <t>Entity Central Index Key</t>
  </si>
  <si>
    <t>Document Type</t>
  </si>
  <si>
    <t>10-Q/A</t>
  </si>
  <si>
    <t>Document Period End Date</t>
  </si>
  <si>
    <t>Jun. 30,
		2015</t>
  </si>
  <si>
    <t>Amendment Flag</t>
  </si>
  <si>
    <t>true</t>
  </si>
  <si>
    <t>Amendment Description</t>
  </si>
  <si>
    <t>This amendment is being filed to comply with regulations</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Sep. 30, 2014</t>
  </si>
  <si>
    <t>CURRENT ASSETS:</t>
  </si>
  <si>
    <t>Cash</t>
  </si>
  <si>
    <t>Accounts receivable</t>
  </si>
  <si>
    <t xml:space="preserve"> </t>
  </si>
  <si>
    <t>Assets attributable to discontinued operations</t>
  </si>
  <si>
    <t>Total current assets</t>
  </si>
  <si>
    <t>Proprietary technology, net</t>
  </si>
  <si>
    <t>Intangible assets, net of accumulated amortization</t>
  </si>
  <si>
    <t>TOTAL ASSETS</t>
  </si>
  <si>
    <t>CURRENT LIABILITIES:</t>
  </si>
  <si>
    <t>Accounts payable and accrued liabilities</t>
  </si>
  <si>
    <t>Liabilities attributable to discontinued operations</t>
  </si>
  <si>
    <t>Line of credit</t>
  </si>
  <si>
    <t>Due to related party</t>
  </si>
  <si>
    <t>Stock payable</t>
  </si>
  <si>
    <t>Deferred Revenue</t>
  </si>
  <si>
    <t>Total current liabilities</t>
  </si>
  <si>
    <t>TOTAL LIABILITIES</t>
  </si>
  <si>
    <t>COMMITMENTS AND CONTINGENCIES</t>
  </si>
  <si>
    <t>STOCKHOLDERS' EQUITY (DEFICIT):</t>
  </si>
  <si>
    <t>Preferred stock, $0.01 par value, 10,000,000 shares authorized; 10,000,000 issued and outstanding as of June 30, 2015 and September 30, 2014</t>
  </si>
  <si>
    <t>Common stock, $0.01 par value, 650,000,000 shares authorized; 2,951,587 and 2,834,737 issued and outstanding as of June 30, 2015 and September 30, 2014, respectively</t>
  </si>
  <si>
    <t>Additional paid-in capital</t>
  </si>
  <si>
    <t>Accumulated deficit</t>
  </si>
  <si>
    <t>Total stockholders' equity (deficit)</t>
  </si>
  <si>
    <t>TOTAL LIABILITIES AND STOCKHOLDERS' EQUITY (DEFICIT)</t>
  </si>
  <si>
    <t>Balance Sheets (Parenthetical) - $ / shares</t>
  </si>
  <si>
    <t>Statement of Financial Position [Abstract]</t>
  </si>
  <si>
    <t>Preferred Stock, Par Value</t>
  </si>
  <si>
    <t>Preferred Stock, Shares Authorized</t>
  </si>
  <si>
    <t>Preferred Stock, Shares Issued</t>
  </si>
  <si>
    <t>Preferred Stock, Shares Outstandng</t>
  </si>
  <si>
    <t>Common Stock, Par Value</t>
  </si>
  <si>
    <t>Common Stock, Shares Authorized</t>
  </si>
  <si>
    <t>Common Stock, Shares Issued</t>
  </si>
  <si>
    <t>Common Stock, Shares Outstanding</t>
  </si>
  <si>
    <t>Statements of Operations (Unaudited) - USD ($)</t>
  </si>
  <si>
    <t>3 Months Ended</t>
  </si>
  <si>
    <t>Jun. 30, 2014</t>
  </si>
  <si>
    <t>Income Statement [Abstract]</t>
  </si>
  <si>
    <t>REVENUE</t>
  </si>
  <si>
    <t>COST OF REVENUES</t>
  </si>
  <si>
    <t>GROSS PROFIT</t>
  </si>
  <si>
    <t>OPERATING EXPENSES:</t>
  </si>
  <si>
    <t>General and administrative</t>
  </si>
  <si>
    <t>Impairment</t>
  </si>
  <si>
    <t>Research and development</t>
  </si>
  <si>
    <t>Total operating expenses</t>
  </si>
  <si>
    <t>OPERATING LOSS</t>
  </si>
  <si>
    <t>OTHER (INCOME) AND EXPENSES</t>
  </si>
  <si>
    <t>Interest expense</t>
  </si>
  <si>
    <t>Total other (income) expenses</t>
  </si>
  <si>
    <t>LOSS FROM CONTINUING OPERATIONS</t>
  </si>
  <si>
    <t>(LOSS) INCOME FROM DISCONTINUED OPERATIONS</t>
  </si>
  <si>
    <t>NET LOSS</t>
  </si>
  <si>
    <t>NET LOSS PER COMMON SHARE - Basic and diluted:</t>
  </si>
  <si>
    <t>Continuing operations</t>
  </si>
  <si>
    <t>Discontinued operations</t>
  </si>
  <si>
    <t>Total</t>
  </si>
  <si>
    <t>WEIGHTED AVERAGE COMMON SHARES OUTSTANDING Basic and diluted</t>
  </si>
  <si>
    <t>Statements of Cash Flows (Unaudited) - USD ($)</t>
  </si>
  <si>
    <t>Statement of Cash Flows [Abstract]</t>
  </si>
  <si>
    <t>Net loss</t>
  </si>
  <si>
    <t>Loss from discontinued operations</t>
  </si>
  <si>
    <t>Net loss from continuing operations</t>
  </si>
  <si>
    <t>Adjustments to reconcile net loss from continuing operations to net cash (used in) provided by operating activities:</t>
  </si>
  <si>
    <t>Impairment of software</t>
  </si>
  <si>
    <t>Depreciation and amortization</t>
  </si>
  <si>
    <t>Stock-based compensation</t>
  </si>
  <si>
    <t>Gain on cancellation of stock issued for services</t>
  </si>
  <si>
    <t>Common stock issued for software sales</t>
  </si>
  <si>
    <t>Changes in operating assets and liabilities:</t>
  </si>
  <si>
    <t>Net cash (used in) operating activities</t>
  </si>
  <si>
    <t>CASH FLOWS FROM FINANCING ACTIVITIES:</t>
  </si>
  <si>
    <t>Advances from officer</t>
  </si>
  <si>
    <t>Repayment of advances from officer</t>
  </si>
  <si>
    <t>Proceeds from line of credit</t>
  </si>
  <si>
    <t>Subscribed stock</t>
  </si>
  <si>
    <t>Repayment of line of credit</t>
  </si>
  <si>
    <t>Common stock issued for cash</t>
  </si>
  <si>
    <t>Net cash provided by financing activities</t>
  </si>
  <si>
    <t>(DECREASE) INCREASE IN CASH</t>
  </si>
  <si>
    <t>CASH, BEGINNING OF YEAR</t>
  </si>
  <si>
    <t>CASH, END OF YEAR</t>
  </si>
  <si>
    <t>CASH PAID FOR:</t>
  </si>
  <si>
    <t>Interest paid</t>
  </si>
  <si>
    <t>Income taxes paid</t>
  </si>
  <si>
    <t>Common stock issued for purchase of software</t>
  </si>
  <si>
    <t>SUPPLEMENTAL DISCLOSURE OF NONCASH OPERATING AND FINANCING ACTIVITIES:</t>
  </si>
  <si>
    <t>Write-off of related party debt to additional paid-in capital</t>
  </si>
  <si>
    <t>Cancellation of stock rescinded for purchase of software</t>
  </si>
  <si>
    <t>Cancellation of common stock</t>
  </si>
  <si>
    <t>1. DESCRIPTION OF BUSINESS</t>
  </si>
  <si>
    <t>Accounting Policies [Abstract]</t>
  </si>
  <si>
    <t>NOTE 1- DESCRIPTION OF BUSINESS Cipherloc Corporation (the Company)
was incorporated in Texas on June 22, 1953 as American Mortgage Company. On May 16, 1996, the Company changed its name to National
Scientific Corporation. On March 15, 2015, the Company changed its name to Cipherloc Corporation. On March 15, 2015, the Company
changed its name to Cipherloc Corporation. The name change became effective through the Amended Certificate as of March 23, 2015. The Company has notified the Financial
Industry Regulatory Authority (FINRA) of its name change and has received FINRAs approval for a new trading symbol CLOK
reflecting its new name. The name change and the 1-100 reverse split were announced March 20, 2015 in the Daily List and became
effective on March 23, 2015. The financial statements as to shares and earnings per share are restated as if the reverse split
occurred on the first day of the first period being reported. In the year ended September 30, 2011,
the Company introduced the Cloud-MD Office, a Cloud Based, 5010 ready and ICD-10 compliant, fully integrated and
interoperable suite of medical software and services, designed by experienced healthcare analysts and programmers for healthcare
providers, that produces Actionable Information to help Independent Physician Practices, New Care Delivery Models
(ACO), Healthcare Systems and Billing Services optimize a wide range of business processes resulting in Increased Profits, Higher
Quality, Greater Efficiency, Noticeable Cost Reductions and Better Patient Care. Current software product offerings include Practice
Management, Electronic Medical Records, Revenue Management, Patient Financial Solutions, Medical and Pharmaceutical Supply Management,
Claims Management and PHI Exchange. During the year ended September 30,
2012, we launched Cloud-MD Billing Services which provides management of medical claims from posting physician charges and payments
into our medical billing software. The software uses a continuous insurance claim follow-up system to track and research all rejected
or denied medical claims; a Comprehensive Reporting module that includes monthly financial statements sent to our clients so they
can see how their practice is performing and a variety of detailed reports giving our clients the necessary information and tools
used to assist in the increased production which leads to more profit; and patient account inquiries and support to assist patients
with their billing and insurance questions. On November 21, 2012, the Company purchased
from CipherSmith, LLC a complete source code, intellectual property rights, all computer software or algorithm licensed or sold
under CipherSmith, and appropriate copy rights, patents, mask works, trademarks, service marks, internet domain names or world
wide web URS. Since 2012, the Company has tested the software application and created a commercial product for distribution of
its encryption technology. The Company is presently developing more applications for consumer usage in the future. On September 1, 2014, the company purchased
Evolve Software for $25,000, which is a front office interface that complements our back office medical billing software. The Company
has bridged the software to provide a more user friendly medical billing package for our customers.</t>
  </si>
  <si>
    <t>2. RESTATEMENT OF PREVIOUSLY ISSUED FINANCIAL STATEMENTS</t>
  </si>
  <si>
    <t>Restatement Of Previously Issued Financial Statements</t>
  </si>
  <si>
    <t xml:space="preserve">NOTE 2  RESTATEMENT OF PREVIOUSLY
ISSUED FINANCIAL STATEMENTS The restatement reflects adjustments
to correct errors identified by management related to the Companys revenue recognition of a transaction that occurred during
the year ended September 30, 2014. The effect of the restatement was material on the Companys Balance Sheets, Income Statement
and Statement of Cash Flows. The nature and impact of these adjustments are described below. Revenue
Recognition During the quarter ended June 30, 2015,
the Company has retrospectively restated software revenue related to the sale of a license for its Cipherloc software to a third-party.
Management subsequently determined that a lack of delivery of the software to the customer did not allow for revenue recognition
during the year ended September 30, 2014. The Company has corrected the classification of this amount ($1,125,000) as a reduction
to software revenue and an increase to deferred revenue. For the
quarter ended June 30, 2015 The results of the restatements are
summarized as follows: Consolidated Balance Sheets as of
June 30, 2015:
As reported Restatement Adjustment As restated
Deferred revenue $  $ 1,125,000 $ 1,125,000
Current liabilities 814,332 1,125,000 1,939,332
Accumulated deficit (39,412,001 ) (1,125,000 ) (40,537,001 )
Stockholders deficit $ (475,965 ) $ (1,125,000 ) $ (1,600,965 ) Consolidated Balance Sheets as of
September 30, 2014:
As reported Restatement Adjustment As restated
Deferred revenue $  $ 1,125,000 $ 1,125,000
Current liabilities 710,082 1,125,000 $ 1,835,082
Accumulated deficit (28,255,726 ) (1,125,000 ) (29,380,726 )
Stockholders equity (deficit) $ 447,762 $ (1,125,000 ) $ (677,238 ) Consolidated Income Statement for
the three months ended June 30, 2014:
As reported Restatement Adjustment As restated
Revenue $ 1,126,725 $ (1,125,000 ) $ 1,725
Loss from continuing operations (15,392 ) (1,125,000 ) $ (1,140,392 )
Net loss (20,768 ) (1,125,000 ) (1,145,768 ) Consolidated Income Statement for
the nine months ended June 30, 2014:
As reported Restatement Adjustment As restated
Revenue $ 1,349,400 $ (1,125,000 ) $ 224,400
Loss from continuing operations (1,303,760 ) (1,125,000 ) $ (2,428,760 )
Net loss (1,316,653 ) (1,125,000 ) (2,411,653 ) Consolidated Statement of Cash Flow
for the nine months ended June 30, 2014:
As reported Restatement Adjustment As restated
Net loss $ (1,316,653 ) $ (1,125,000 ) $ (2,411,653 )
Deferred Revenue  1,125,000 1,125,000 </t>
  </si>
  <si>
    <t>2. BASIS OF PRESENTATION OF INTERIM CONSOLIDATED FINANCIAL STATEMENTS</t>
  </si>
  <si>
    <t>Organization, Consolidation and Presentation of Financial Statements [Abstract]</t>
  </si>
  <si>
    <t>3. BASIS OF PRESENTATION OF INTERIM CONSOLIDATED FINANCIAL STATEMENTS</t>
  </si>
  <si>
    <t>NOTE 3 - BASIS OF PRESENTATION OF
INTERIM CONSOLIDATED FINANCIAL STATEMENTS The Company prepares its consolidated
financial statements in accordance with accounting principles generally accepted in the United States of America. The accompanying
interim unaudited consolidated financial statements have been prepared in accordance with generally accepted accounting principles
for interim financial information in accordance with the instructions to Form 10-Q and Article 8 of Regulation S-X. In our opinion,
all adjustments (consisting of normal recurring adjustments) considered necessary for a fair presentation have been included. Operating results for the nine months
ended June 30, 2015 are not necessarily indicative of the results that may be expected for the year ending September 30, 2015.
Notes to the unaudited interim consolidated financial statements that would substantially duplicate the disclosures contained in
the audited consolidated financial statements for the year ended September 30, 2014 have been omitted; this report should be read
in conjunction with the audited consolidated financial statements and the footnotes thereto for the fiscal year ended September 30,
2014 included within the Companys Form 10-K as filed with the Securities and Exchange Commission. Segment reporting change With the placement into service of the
Companys encryption technology, the Company began a segment reporting structure to match the new operating structure and
how the Companys management views the business and allocates resources. Reclassifications of prior period financial
information have been made to conform to the current period presentation. This change does not impact previously reported condensed
consolidated financial statements of the Company. See Note 10 for additional information on our segment reporting change.</t>
  </si>
  <si>
    <t>4. GOING CONCERN</t>
  </si>
  <si>
    <t>NOTE 4 - GOING CONCERN The accompanying consolidated financial
statements have been prepared in conformity with accounting principles generally accepted in the United States of America, which
contemplate continuation of the Company as a going concern. However, the Company has incurred losses from operations, has an accumulated
deficit at June 30, 2015 of $40,537,001 and needs additional cash to maintain its operations. These factors raise doubt about the
Companys ability to continue as a going concern. The accompanying consolidated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si>
  <si>
    <t>5. SUMMARY OF SIGNIFICANT ACCOUNTING POLICIES</t>
  </si>
  <si>
    <t>NOTE 5 - SUMMARY OF SIGNIFICANT ACCOUNTING
POLICIES The Company prepares its consolidated
financial statements in accordance with accounting principles generally accepted in the United States of America. Significant accounting
policies are as follows: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he Company impaired $119,266 and $357,797 for the three and nine month periods ending June 30, 2015 Fair Value of Financial Instruments 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Fair value is focused on an exit price
that would be received upon sale of an asset or paid to transfer a liability in an orderly transaction between market participants
at the measurement date. Within the measurement of fair value, the use of market-based information is prioritized over
entity specific information and a three-level hierarchy for fair value measurements is used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 The following table summarizes fair
value measurements by level at June 30, 2015 and September 30, 2014 for assets measured at fair value on a recurring basis:
Level 1 Level 2 Level 3 Total
At June 30, 2015
Proprietary technology, net $  $  $ 53,300 $ 53,300
Intangible assets, net of accumulated amortization $  $ $ 194, 500 $ 194,500
Total $  $  $ 247,800 $ 247,800
At September 30, 2014
Proprietary technology $  $  $ 604,301 $ 604,301
Total $  $  $ 604,301 $ 604,301 Concentration of Credit Risk All of the Companys cash and
cash equivalents are maintained in regional and national financial institutions. The Company has exposure to credit risk to the
extent that its cash and cash equivalents exceed amounts covered by the U.S. federal deposit insurance; however, the Company has
not experienced any losses in such accounts. In managements opinion, the capitalization and operating history of the financial
institutions are such that the likelihood of material loss is remote.</t>
  </si>
  <si>
    <t>6. PROPRIETARY TECHNOLOGY</t>
  </si>
  <si>
    <t>Research and Development [Abstract]</t>
  </si>
  <si>
    <t>6. Proprietary Technology</t>
  </si>
  <si>
    <t>NOTE 6 - Proprietary Technology The following is a detail of software
at June 30, 2015 and September 30, 2014:
2015 2014
Source Code License $ 2,500 $ 2,500
Software License 1,200,106 1,200,106
EMR Certification 23,000 23,000
Encryption Software Code 15,800 15,800
Evolve Software Code 25,000 25,000
Compose Rose Code 6,000 6,000
Acquisition of Doctors Network of America 10,000 10,000
Total intangible assets 1,282,406 1,282,406
Accumulated amortization of intangible assets (charged to cost of sales) (861,310 ) (668,105 )
Accumulated impairment of assets (367,766 ) (10,000 )
Total proprietary technology, net $ 53,300 $ 604,301 The Companys software was placed
into service starting in the second quarter of fiscal year ended September 30, 2012. The amortization expense was $63,320 and $61,155
for the three months ended June 30, 2015 and June 30, 2014 as compared to $193,204 and $183,465 for the nine months ended June
30, 2015 and 2014, respectively. Source Code License In October 2013, the Company through
a purchase agreement with Antree Systems Limited has purchased a complete source code, intellectual property rights, all computer
software, patents, or formulas, algorithm licensed or sold under a project known as Compass Rose and appropriate copyrights, patents,
mask works, trademarks, service marks, internet domain names and world wide web uniform resource locators (URLs)
from Antree Systems Limited. The Company issued 200,000 shares of its common stock as consideration for the purchase. The fair
value of the consideration and the assets acquired is based on the fair value of the common stock issued in exchange for the software.
The total fair value, based on the market price on the date of grant, was $6,000. The Company evaluated this acquisition and determined
that it did not meet the definition of a significant business acquisition. During the three months ended March
31, 2014, the Company and Antree agreed to unwind the acquisition of the software by the Company. Accordingly, the Company gave
up all its rights for the use of the Compass Rose Code and all associated intellectual property rights, all computer software,
patents, or formulas, algorithms licensed or sold under the project known as Compass Rose and the appropriate copyrights, patents,
mask works, trademarks, service marks, internet domain names and world wide web uniform resource locators. In exchange for the
Company giving up its rights to the Compass Rose Code, Antree agreed to the rescission and cancellation of the shares issued for
the purchase. The Company cancelled the 2,000 shares issued to Antree and recorded a reduction to its capitalized intangible assets
of $6,000 and a corresponding reduction of equity. The Company recorded a gain on the cancellation for the shares of $4,752.</t>
  </si>
  <si>
    <t>7. DISCONTINUED OPERATIONS</t>
  </si>
  <si>
    <t>Discontinued Operations and Disposal Groups [Abstract]</t>
  </si>
  <si>
    <t>NOTE 7- DISCONTINUED OPERATIONS The Companys former Board of
Directors believed that it was in the best interest of the Company to discontinue the former business operation of the GPS operational
device business. In 2011, this business was transferred to National Scientific Corporation; a company owned by the Companys
prior CEO, by prior management in which the Companys former CEO was to pay $100,000 plus 2% of revenues for that technology.
The former officer never paid the specific consideration for this transaction. Accordingly, the Company reclassified
the assets, liabilities and operations related to its GPS operational device business as discontinued operations. Consequently,
the accompanying consolidated financial statements reflect the assets, liabilities and operations of the GPS operational device
business as net assets of discontinued operations, net liabilities of discontinued operations and results from discontinued operations. DNA On March 16, 2013, the Company closed
the acquisition with the final payment for DNA. Subsequent to the transaction closing, the sellers refused to pay the transaction
fees for medical billing contracts that were processed. The Company filed a lawsuit against the sellers for Breach of Contract
among other things in June of 2013. During that time, the Company believes the sellers began contacting all billing contract holders
and interfered with the acquisition of all the assets from the transaction. Consequently, the accompanying consolidated financial
statements reflect the assets, liabilities and operations of DNA as net assets of discontinued operations, net liabilities of discontinued
operations and results from discontinued operations. Details of the classifications for net
assets, liabilities and operations are shown below.
June 30, 2015 September 30, 2014
Net liabilities of discontinued operations:
Accounts payable $  $ 18
Net liabilities of discontinued operations $  $ 18
Three Months Ended June 30,
2015 2014
Discontinued operations:
Revenues $  $ 45,555
Operating expenses  50,931
(Loss) income from discontinued operations $  (5,376 )
Nine Months Ended June 30,
2015 2014
Discontinued operations:
Revenues $ 12,779 $ 176,607
Operating expenses 13,648 189,500
(Loss) income from discontinued operations (869 ) (12,893 )</t>
  </si>
  <si>
    <t>8. LINE OF CREDIT</t>
  </si>
  <si>
    <t>Debt Disclosure [Abstract]</t>
  </si>
  <si>
    <t>NOTE 8 - LINE OF CREDIT In November 2013, the Company entered
into a revolving line of credit with Mutual of Omaha in the amount of $65,000 at a 5.00% interest rate per annum which renews annually.
As of June 30, 2015, the Company had borrowed $42,097 against the line of credit. During the nine months ended June 30, 2015, the
Company repaid $11,515 of the outstanding balance and paid $1,839 in interest expense related to the Mutual of Omaha line of credit.
The line of credit was unsecured and is paid in full.</t>
  </si>
  <si>
    <t>9. RELATED PARTY TRANSACTIONS</t>
  </si>
  <si>
    <t>Related Party Transactions [Abstract]</t>
  </si>
  <si>
    <t>NOTE 9- RELATED PARTY TRANSACTIONS The Company repaid $16,000 and $8,299
of the advances from the Companys CEO in the nine months ended June 30, 2015 and 2014, respectively. The advances from the
CEO are due on demand and do not accrue interest. As of June 30, 2015 and September 30, 2014, the amount owed to the CEO for advances
was $74,211 and $0, respectively.</t>
  </si>
  <si>
    <t>10. EQUITY</t>
  </si>
  <si>
    <t>Equity [Abstract]</t>
  </si>
  <si>
    <t>NOTE 10- EQUITY As of June 30, 2015, the Company was
authorized to issue 650,000,000 common shares and 10,000,000 preferred shares at a par value of $0.01. Nine months ended June 30, 2015 Stock Cancelled The Company received $7,000 for the
issuance of 50,000 shares of common stock recorded as stock payable and as of September 30, 2014 the common stock has not been
issued by the Company. In the nine months ended March 31, 2015, the Company paid back the proceeds and did not issue the stock. During the nine months ended June 30,
2015, the Company cancelled 2,150 shares of common stock. 2,000 of these shares were cancelled in relation to the Company giving
back its rights to the Compass Rose Code. See Note 5. As part of the Antree rescission and cancellation, 150 shares were additionally
cancelled that were issued in the year ended September 30, 2014, to one of the owners of Antree who provided additional programming
services for improvements to the Compass Rose Code. The cancellation of the 150 shares was recorded as an adjustment to the Companys
par value, as no consideration was paid for the cancellation. Preferred Stock On February 5, 2015, the Company issued
6,000,000 shares of its Series A Preferred Stock to its CEO. As the Series A Preferred Stock is convertible into the Companys
common stock at a rate of 1 to 1.5 common shares. The Company recorded $9,900,000 as stock compensation based on the market value
of the Companys common stock on the date of grant. As of February 17, 2015, there are a total of 10,000,000 shares of the
Series A Preferred Stock authorized and outstanding which are convertible into a total of 15,000,000 shares of common stock. The
holders of the Preferred A shares can only convert the shares upon proper notice and approval of the Board of Directors. Presently,
the holders of the Preferred A shares have not sent notice to the Board of Directors and the Board of Directors does not currently
intend to approve such conversion. Common Stock Issued for Cash On March 18, 2015, the Company issued
5,000 restricted common shares to Entrust Group/Michael Hopkins for $5,000. On May 20, 2015 the Company issued 7,000 restricted
common shares to Garry Zagami for $7,000. On June 18, 2015, the Company issued 50,000 restricted common shares to Common Wealth
Management for $100,000. Common Stock Issued for Services On May 5, 2015 the Company issued 2,000
restricted common shares to Robert Wurzburg for his assistance in the production of an animated video for the Company. The shares
had a value of $8,800 on the date of issue. Common Wealth Management received 5,000 restricted common shares from the Company on
May 5, 2015 for commissions. The shares had a value of $22,000 on the date of issuance. Common Stock Issued for Software
Licensing On April 21, 2015 the Company issued
50,000 shares of restricted common stock for the purchase of a software license as follows; 25,000 shares to Code Robert, LLC and
25,000 shares to Sunset Angel Productions, LLC.</t>
  </si>
  <si>
    <t>11. SEGMENT INFORMATION</t>
  </si>
  <si>
    <t>Segment Reporting [Abstract]</t>
  </si>
  <si>
    <t xml:space="preserve">OTE 11 - SEGMENT INFORMATION Cloud Medical Doctors Software Corporation
has two reporting segments and corporate overhead:
 Cloud-MD - the Company sells medical billing software to doctors. Prior to 2014, all of the Companys business activities were derived from this segment.
 Cipherloc - the Company has a second software program which is an encryption technology that can be used by larger corporation to protect their data through our polymorphic technology.
 Corporate Overhead - the Companys investment holding including financing current operations and expansion of its current holdings as well as evaluating the feasibility of entering into additional business. The accounting policies of the segments
are the same as those described in the summary of significant accounting policies. The Company evaluates performances based on
profit or loss from operations before income taxes, not including nonrecurring gains and losses and foreign exchange gains and
losses. The reportable segments are strategic business units that offer different technology and marketing strategies. Most of
the businesses were developed internally and management remains the same. To date, the Companys operations are principally
in the United States. Consolidated revenues from external
customers, operating loss, and identifiable assets were as follows:
Three months ended June 30,
2015 2014
Revenues:
Cloud-MD $  $ 1,725
Total revenues $  $ 1,725
Operating expenses:
Cloud-MD $ (19,693 ) $ (61,155 )
Cipherloc (27,195 ) (30,684 )
Corporate (414,963 ) (1,021,150 )
Net Loss from Continuing Operations $ (461,851 ) $ (1,111,264 )
Nine months ended June 30,
2015 2014
Revenues:
Cloud-MD $ 431 $ 224,400
Total revenues $ 431 $ 224,400
Operating expenses:
Cloud-MD $ (10,535,766 ) $ (203,465 )
Cipherloc (45,715 ) (30,684 )
Corporate (572,517 ) (2,431,904 )
Net Loss from Continuing Operations $ (11,153,567 ) $ (2,441,653 )
June 30, 2015
September 30, 2014
Identifiable assets:
Cloud-MD $ 31,500 $ 583,507
CipherLoc 216,300 21,800
Corporate 90,567 552,537
Total identifiable assets $ 338,367 $ 1,157,844 </t>
  </si>
  <si>
    <t>5. SUMMARY OF SIGNIFICANT ACCOUNTING POLICIES (Policies)</t>
  </si>
  <si>
    <t>Long-Lived Assets</t>
  </si>
  <si>
    <t>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he Company impaired $119,266 and $357,797 for the three and nine month periods ending June 30, 2015.</t>
  </si>
  <si>
    <t>Fair Value of Financial Instruments</t>
  </si>
  <si>
    <t xml:space="preserve">Fair Value of Financial Instruments 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Fair value is focused on an exit price
that would be received upon sale of an asset or paid to transfer a liability in an orderly transaction between market participants
at the measurement date. Within the measurement of fair value, the use of market-based information is prioritized over
entity specific information and a three-level hierarchy for fair value measurements is used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 The following table summarizes fair
value measurements by level at June 30, 2015 and September 30, 2014 for assets measured at fair value on a recurring basis:
Level 1 Level 2 Level 3 Total
At June 30, 2015
Proprietary technology, net $  $  $ 53,300 $ 53,300
Intangible assets, net of accumulated amortization $  $ $ 194, 500 $ 194,500
Total $  $  $ 247,800 $ 247,800
At September 30, 2014
Proprietary technology $  $  $ 604,301 $ 604,301
Total $  $  $ 604,301 $ 604,301 </t>
  </si>
  <si>
    <t>Concentration of Credit Risk</t>
  </si>
  <si>
    <t>Concentration of Credit Risk All of the Companys cash and
cash equivalents are maintained in regional and national financial institutions. The Company has exposure to credit risk to the
extent that its cash and cash equivalents exceed amounts covered by the U.S. federal deposit insurance; however, the Company has
not experienced any losses in such accounts. In managements opinion, the capitalization and operating history of the financial
institutions are such that the likelihood of material loss is remote.</t>
  </si>
  <si>
    <t>2. RESTATEMENT OF PREVIOUSLY ISSUED FINANCIAL STATEMENTS (Tables)</t>
  </si>
  <si>
    <t>Restatement Of Previously Issued Financial Statements Tables</t>
  </si>
  <si>
    <t>RESTATEMENT OF PREVIOUSLY ISSUED FINANCIAL STATEMENTS</t>
  </si>
  <si>
    <t xml:space="preserve">Consolidated Balance Sheets as of
June 30, 2015:
As reported Restatement Adjustment As restated
Deferred revenue $  $ 1,125,000 $ 1,125,000
Current liabilities 814,332 1,125,000 1,939,332
Accumulated deficit (39,412,001 ) (1,125,000 ) (40,537,001 )
Stockholders deficit $ (475,965 ) $ (1,125,000 ) $ (1,600,965 ) Consolidated Balance Sheets as of
September 30, 2014:
As reported Restatement Adjustment As restated
Deferred revenue $  $ 1,125,000 $ 1,125,000
Current liabilities 710,082 1,125,000 $ 1,835,082
Accumulated deficit (28,255,726 ) (1,125,000 ) (29,380,726 )
Stockholders equity (deficit) $ 447,762 $ (1,125,000 ) $ (677,238 ) Consolidated Income Statement for
the three months ended June 30, 2014:
As reported Restatement Adjustment As restated
Revenue $ 1,126,725 $ (1,125,000 ) $ 1,725
Loss from continuing operations (15,392 ) (1,125,000 ) $ (1,140,392 )
Net loss (20,768 ) (1,125,000 ) (1,145,768 ) Consolidated Income Statement for
the nine months ended June 30, 2014:
As reported Restatement Adjustment As restated
Revenue $ 1,349,400 $ (1,125,000 ) $ 224,400
Loss from continuing operations (1,303,760 ) (1,125,000 ) $ (2,428,760 )
Net loss (1,316,653 ) (1,125,000 ) (2,411,653 ) Consolidated Statement of Cash Flow
for the nine months ended June 30, 2014:
As reported Restatement Adjustment As restated
Net loss $ (1,316,653 ) $ (1,125,000 ) $ (2,411,653 )
Deferred Revenue  1,125,000 1,125,000 </t>
  </si>
  <si>
    <t>5. SUMMARY OF SIGNIFICANT ACCOUNTING POLICIES (Tables)</t>
  </si>
  <si>
    <t>FAIR VALUE OF FINANCIAL INSTRUMENTS</t>
  </si>
  <si>
    <t xml:space="preserve">Level 1 Level 2 Level 3 Total
At June 30, 2015
Proprietary technology, net $  $  $ 53,300 $ 53,300
Intangible assets, net of accumulated amortization $  $ $ 194, 500 $ 194,500
Total $  $  $ 247,800 $ 247,800
At September 30, 2014
Proprietary technology $  $  $ 604,301 $ 604,301
Total $  $  $ 604,301 $ 604,301 </t>
  </si>
  <si>
    <t>6. PROPRIETARY TECHNOLOGY (Tables)</t>
  </si>
  <si>
    <t>Proprietary Technology</t>
  </si>
  <si>
    <t xml:space="preserve">2015 2014
Source Code License $ 2,500 $ 2,500
Software License 1,200,106 1,200,106
EMR Certification 23,000 23,000
Encryption Software Code 15,800 15,800
Evolve Software Code 25,000 25,000
Compose Rose Code 6,000 6,000
Acquisition of Doctors Network of America 10,000 10,000
Total intangible assets 1,282,406 1,282,406
Accumulated amortization of intangible assets (charged to cost of sales) (861,310 ) (668,105 )
Accumulated impairment of assets (367,766 ) (10,000 )
Total proprietary technology, net $ 53,300 $ 604,301 </t>
  </si>
  <si>
    <t>7. DISCONTINUED OPERATIONS (Tables)</t>
  </si>
  <si>
    <t>DISCONTINUED OPERATIONS</t>
  </si>
  <si>
    <t>June 30, 2015 September 30, 2014
Net liabilities of discontinued operations:
Accounts payable $  $ 18
Net liabilities of discontinued operations $  $ 18
Three Months Ended June 30,
2015 2014
Discontinued operations:
Revenues $  $ 45,555
Operating expenses  50,931
(Loss) income from discontinued operations $  (5,376 )
Nine Months Ended June 30,
2015 2014
Discontinued operations:
Revenues $ 12,779 $ 176,607
Operating expenses 13,648 189,500
(Loss) income from discontinued operations (869 ) (12,893 )</t>
  </si>
  <si>
    <t>11. SEGMENT INFORMATION (Tables)</t>
  </si>
  <si>
    <t>SEGMENT INFORMATION</t>
  </si>
  <si>
    <t xml:space="preserve">Three months ended June 30,
2015 2014
Revenues:
Cloud-MD $  $ 1,725
Total revenues $  $ 1,725
Operating expenses:
Cloud-MD $ (19,693 ) $ (61,155 )
Cipherloc (27,195 ) (30,684 )
Corporate (414,963 ) (1,021,150 )
Net Loss from Continuing Operations $ (461,851 ) $ (1,111,264 )
Nine months ended June 30,
2015 2014
Revenues:
Cloud-MD $ 431 $ 224,400
Total revenues $ 431 $ 224,400
Operating expenses:
Cloud-MD $ (10,535,766 ) $ (203,465 )
Cipherloc (45,715 ) (30,684 )
Corporate (572,517 ) (2,431,904 )
Net Loss from Continuing Operations $ (11,153,567 ) $ (2,441,653 )
June 30, 2015
September 30, 2014
Identifiable assets:
Cloud-MD $ 31,500 $ 583,507
CipherLoc 216,300 21,800
Corporate 90,567 552,537
Total identifiable assets $ 338,367 $ 1,157,844 </t>
  </si>
  <si>
    <t>1. DESCRIPTION OF BUSINESS (Details Narrative)</t>
  </si>
  <si>
    <t>Jun. 30, 2015USD ($)</t>
  </si>
  <si>
    <t>Software Purchase</t>
  </si>
  <si>
    <t>2. RESTATEMENT OF PREVIOUSLY ISSUED FINANCIAL STATEMENTS (Details) - USD ($)</t>
  </si>
  <si>
    <t>Accumulated Deficit</t>
  </si>
  <si>
    <t>Consolidated Income statement</t>
  </si>
  <si>
    <t>Revenue</t>
  </si>
  <si>
    <t>Loss from continuing operations</t>
  </si>
  <si>
    <t>As reported</t>
  </si>
  <si>
    <t>Current Liabilities</t>
  </si>
  <si>
    <t>Stockholders' equity (deficit)</t>
  </si>
  <si>
    <t>Consolidated Statement of Cash Flow</t>
  </si>
  <si>
    <t>Restatement Adjustment</t>
  </si>
  <si>
    <t>As Restated</t>
  </si>
  <si>
    <t>4. GOING CONCERN (Details Narrative) - USD ($)</t>
  </si>
  <si>
    <t>ACCUMULATED DEFICIT</t>
  </si>
  <si>
    <t>5. SUMMARY OF SIGNIFICANT ACCOUNTING POLICIES (Details) - USD ($)</t>
  </si>
  <si>
    <t>Intangible Assets, net of accumulated amortization</t>
  </si>
  <si>
    <t>5. SUMMARY OF SIGNIFICANT ACCOUNTING POLICIES (Details Narrative) - USD ($)</t>
  </si>
  <si>
    <t>6. PROPREITARY TECHNOLOGY (Details) - USD ($)</t>
  </si>
  <si>
    <t>Intangible assets</t>
  </si>
  <si>
    <t>Accumulated amortization of intangible assets</t>
  </si>
  <si>
    <t>Accumulated impairment of assets</t>
  </si>
  <si>
    <t>Intangible assets, Net</t>
  </si>
  <si>
    <t>Source Code License</t>
  </si>
  <si>
    <t>Software License</t>
  </si>
  <si>
    <t>EMR Certification</t>
  </si>
  <si>
    <t>Encryption Software Code</t>
  </si>
  <si>
    <t>Evolve Software Code</t>
  </si>
  <si>
    <t>Compose Rose Code</t>
  </si>
  <si>
    <t>Acquisition of Docto'rs Network America</t>
  </si>
  <si>
    <t>6. PROPRIETARY TECHNOLOGY (Details Narrative) - USD ($)</t>
  </si>
  <si>
    <t>Amortization Expense</t>
  </si>
  <si>
    <t>7. DISCONTINUED OPERATIONS (Details) - USD ($)</t>
  </si>
  <si>
    <t>Net liabilities of discontinued operations</t>
  </si>
  <si>
    <t>Operating expenses</t>
  </si>
  <si>
    <t>Discontinued Operations, Disposed of by Means Other than Sale [Member]</t>
  </si>
  <si>
    <t>Accounts payable</t>
  </si>
  <si>
    <t>(Loss) income from discontinued operations</t>
  </si>
  <si>
    <t>8. LINE OF CREDIT (Details Narrative) - USD ($)</t>
  </si>
  <si>
    <t>Revolving Line of Credit, Borrowing Capacity</t>
  </si>
  <si>
    <t>Line of Credit Interest Rate</t>
  </si>
  <si>
    <t>5.00%</t>
  </si>
  <si>
    <t>Line of Credit, Amount Outstanding</t>
  </si>
  <si>
    <t>Line of Credit, Repayment</t>
  </si>
  <si>
    <t>Interest Expense</t>
  </si>
  <si>
    <t>9. RELATED PARTY TRANSACTIONS (Details Narrative) - USD ($)</t>
  </si>
  <si>
    <t>10. EQUITY (Details Narrative) - USD ($)</t>
  </si>
  <si>
    <t>1 Months Ended</t>
  </si>
  <si>
    <t>2 Months Ended</t>
  </si>
  <si>
    <t>6 Months Ended</t>
  </si>
  <si>
    <t>12 Months Ended</t>
  </si>
  <si>
    <t>Jun. 18, 2015</t>
  </si>
  <si>
    <t>May. 20, 2015</t>
  </si>
  <si>
    <t>Mar. 18, 2015</t>
  </si>
  <si>
    <t>Mar. 31, 2015</t>
  </si>
  <si>
    <t>Preferred Stock Shares Authorized</t>
  </si>
  <si>
    <t>Stock Cancelled, Shares</t>
  </si>
  <si>
    <t>Stock Cancelled, Value</t>
  </si>
  <si>
    <t>Stock Issued to CEO</t>
  </si>
  <si>
    <t>Stock based compensation</t>
  </si>
  <si>
    <t>Shares to be issued upon conversion</t>
  </si>
  <si>
    <t>Stock Issued for Cash, Shares</t>
  </si>
  <si>
    <t>Stock Issued for Cash, Value</t>
  </si>
  <si>
    <t>Stock Issued for Services</t>
  </si>
  <si>
    <t>Stock Issued for Services, Value</t>
  </si>
  <si>
    <t>11. SEGMENT INFORMATION (Details) - USD ($)</t>
  </si>
  <si>
    <t>Revenue:</t>
  </si>
  <si>
    <t>Operating expenses:</t>
  </si>
  <si>
    <t>Identifiable assets:</t>
  </si>
  <si>
    <t>Cloud MD</t>
  </si>
  <si>
    <t>CipherLoc</t>
  </si>
  <si>
    <t>Corporate</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5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2250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4" r="B12" t="s">
        <v>19</v>
      </c>
    </row>
    <row spans="1:3" r="13">
      <c s="4" r="A13" t="s">
        <v>21</v>
      </c>
      <c s="4" r="B13" t="s">
        <v>22</v>
      </c>
    </row>
    <row spans="1:3" r="14">
      <c s="4" r="A14" t="s">
        <v>23</v>
      </c>
      <c s="4" r="B14" t="s">
        <v>24</v>
      </c>
    </row>
    <row spans="1:3" r="15">
      <c s="4" r="A15" t="s">
        <v>25</v>
      </c>
      <c s="6" r="C15" t="n">
        <v>4494241</v>
      </c>
    </row>
    <row spans="1:3" r="16">
      <c s="4" r="A16" t="s">
        <v>26</v>
      </c>
      <c s="5" r="B16" t="s">
        <v>27</v>
      </c>
    </row>
    <row spans="1:3" r="17">
      <c s="4" r="A17" t="s">
        <v>28</v>
      </c>
      <c s="6" r="B17"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35</v>
      </c>
      <c s="2" r="B1" t="s">
        <v>1</v>
      </c>
    </row>
    <row spans="1:2" r="2">
      <c s="2" r="B2" t="s">
        <v>2</v>
      </c>
    </row>
    <row spans="1:2" r="3">
      <c s="3" r="A3" t="s">
        <v>124</v>
      </c>
    </row>
    <row spans="1:2" r="4">
      <c s="4" r="A4" t="s">
        <v>135</v>
      </c>
      <c s="4" r="B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37</v>
      </c>
      <c s="2" r="B1" t="s">
        <v>1</v>
      </c>
    </row>
    <row spans="1:2" r="2">
      <c s="2" r="B2" t="s">
        <v>2</v>
      </c>
    </row>
    <row spans="1:2" r="3">
      <c s="3" r="A3" t="s">
        <v>138</v>
      </c>
    </row>
    <row spans="1:2" r="4">
      <c s="4" r="A4" t="s">
        <v>139</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s="1" r="A1" t="s">
        <v>156</v>
      </c>
      <c s="2" r="B1" t="s">
        <v>1</v>
      </c>
    </row>
    <row spans="1:2" r="2">
      <c s="2" r="B2" t="s">
        <v>2</v>
      </c>
    </row>
    <row spans="1:2" r="3">
      <c s="3" r="A3" t="s">
        <v>124</v>
      </c>
    </row>
    <row spans="1:2" r="4">
      <c s="4" r="A4" t="s">
        <v>157</v>
      </c>
      <c s="4" r="B4" t="s">
        <v>158</v>
      </c>
    </row>
    <row spans="1:2" r="5">
      <c s="4" r="A5" t="s">
        <v>159</v>
      </c>
      <c s="4" r="B5" t="s">
        <v>160</v>
      </c>
    </row>
    <row spans="1:2" r="6">
      <c s="4" r="A6" t="s">
        <v>161</v>
      </c>
      <c s="4" r="B6"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63</v>
      </c>
      <c s="2" r="B1" t="s">
        <v>1</v>
      </c>
    </row>
    <row spans="1:2" r="2">
      <c s="2" r="B2" t="s">
        <v>2</v>
      </c>
    </row>
    <row spans="1:2" r="3">
      <c s="3" r="A3" t="s">
        <v>164</v>
      </c>
    </row>
    <row spans="1:2" r="4">
      <c s="4" r="A4" t="s">
        <v>165</v>
      </c>
      <c s="4"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67</v>
      </c>
      <c s="2" r="B1" t="s">
        <v>1</v>
      </c>
    </row>
    <row spans="1:2" r="2">
      <c s="2" r="B2" t="s">
        <v>2</v>
      </c>
    </row>
    <row spans="1:2" r="3">
      <c s="3" r="A3" t="s">
        <v>124</v>
      </c>
    </row>
    <row spans="1:2" r="4">
      <c s="4" r="A4" t="s">
        <v>168</v>
      </c>
      <c s="4" r="B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90567</v>
      </c>
      <c s="7" r="C3" t="n">
        <v>545650</v>
      </c>
    </row>
    <row spans="1:3" r="4">
      <c s="4" r="A4" t="s">
        <v>33</v>
      </c>
      <c s="4" r="B4" t="s">
        <v>34</v>
      </c>
      <c s="6" r="C4" t="n">
        <v>1006</v>
      </c>
    </row>
    <row spans="1:3" r="5">
      <c s="4" r="A5" t="s">
        <v>35</v>
      </c>
      <c s="4" r="B5" t="s">
        <v>34</v>
      </c>
      <c s="6" r="C5" t="n">
        <v>6887</v>
      </c>
    </row>
    <row spans="1:3" r="6">
      <c s="4" r="A6" t="s">
        <v>36</v>
      </c>
      <c s="7" r="B6" t="n">
        <v>90567</v>
      </c>
      <c s="6" r="C6" t="n">
        <v>553543</v>
      </c>
    </row>
    <row spans="1:3" r="7">
      <c s="4" r="A7" t="s">
        <v>37</v>
      </c>
      <c s="6" r="B7" t="n">
        <v>53300</v>
      </c>
      <c s="7" r="C7" t="n">
        <v>604301</v>
      </c>
    </row>
    <row spans="1:3" r="8">
      <c s="4" r="A8" t="s">
        <v>38</v>
      </c>
      <c s="6" r="B8" t="n">
        <v>194500</v>
      </c>
      <c s="4" r="C8" t="s">
        <v>34</v>
      </c>
    </row>
    <row spans="1:3" r="9">
      <c s="4" r="A9" t="s">
        <v>39</v>
      </c>
      <c s="6" r="B9" t="n">
        <v>338367</v>
      </c>
      <c s="7" r="C9" t="n">
        <v>1157844</v>
      </c>
    </row>
    <row spans="1:3" r="10">
      <c s="3" r="A10" t="s">
        <v>40</v>
      </c>
    </row>
    <row spans="1:3" r="11">
      <c s="4" r="A11" t="s">
        <v>41</v>
      </c>
      <c s="7" r="B11" t="n">
        <v>698024</v>
      </c>
      <c s="6" r="C11" t="n">
        <v>649452</v>
      </c>
    </row>
    <row spans="1:3" r="12">
      <c s="4" r="A12" t="s">
        <v>42</v>
      </c>
      <c s="4" r="B12" t="s">
        <v>34</v>
      </c>
      <c s="6" r="C12" t="n">
        <v>18</v>
      </c>
    </row>
    <row spans="1:3" r="13">
      <c s="4" r="A13" t="s">
        <v>43</v>
      </c>
      <c s="7" r="B13" t="n">
        <v>42097</v>
      </c>
      <c s="7" r="C13" t="n">
        <v>53612</v>
      </c>
    </row>
    <row spans="1:3" r="14">
      <c s="4" r="A14" t="s">
        <v>44</v>
      </c>
      <c s="7" r="B14" t="n">
        <v>74211</v>
      </c>
      <c s="4" r="C14" t="s">
        <v>34</v>
      </c>
    </row>
    <row spans="1:3" r="15">
      <c s="4" r="A15" t="s">
        <v>45</v>
      </c>
      <c s="4" r="B15" t="s">
        <v>34</v>
      </c>
      <c s="7" r="C15" t="n">
        <v>7000</v>
      </c>
    </row>
    <row spans="1:3" r="16">
      <c s="4" r="A16" t="s">
        <v>46</v>
      </c>
      <c s="7" r="B16" t="n">
        <v>1125000</v>
      </c>
      <c s="6" r="C16" t="n">
        <v>1125000</v>
      </c>
    </row>
    <row spans="1:3" r="17">
      <c s="4" r="A17" t="s">
        <v>47</v>
      </c>
      <c s="6" r="B17" t="n">
        <v>1939332</v>
      </c>
      <c s="6" r="C17" t="n">
        <v>1835082</v>
      </c>
    </row>
    <row spans="1:3" r="18">
      <c s="4" r="A18" t="s">
        <v>48</v>
      </c>
      <c s="7" r="B18" t="n">
        <v>1939332</v>
      </c>
      <c s="7" r="C18" t="n">
        <v>1835082</v>
      </c>
    </row>
    <row spans="1:3" r="19">
      <c s="4" r="A19" t="s">
        <v>49</v>
      </c>
      <c s="4" r="B19" t="s">
        <v>34</v>
      </c>
      <c s="4" r="C19" t="s">
        <v>34</v>
      </c>
    </row>
    <row spans="1:3" r="20">
      <c s="3" r="A20" t="s">
        <v>50</v>
      </c>
    </row>
    <row spans="1:3" r="21">
      <c s="4" r="A21" t="s">
        <v>51</v>
      </c>
      <c s="7" r="B21" t="n">
        <v>100000</v>
      </c>
      <c s="7" r="C21" t="n">
        <v>40000</v>
      </c>
    </row>
    <row spans="1:3" r="22">
      <c s="4" r="A22" t="s">
        <v>52</v>
      </c>
      <c s="6" r="B22" t="n">
        <v>29515</v>
      </c>
      <c s="6" r="C22" t="n">
        <v>28347</v>
      </c>
    </row>
    <row spans="1:3" r="23">
      <c s="4" r="A23" t="s">
        <v>53</v>
      </c>
      <c s="6" r="B23" t="n">
        <v>38806521</v>
      </c>
      <c s="6" r="C23" t="n">
        <v>28635141</v>
      </c>
    </row>
    <row spans="1:3" r="24">
      <c s="4" r="A24" t="s">
        <v>54</v>
      </c>
      <c s="6" r="B24" t="n">
        <v>-40537001</v>
      </c>
      <c s="6" r="C24" t="n">
        <v>-29380726</v>
      </c>
    </row>
    <row spans="1:3" r="25">
      <c s="4" r="A25" t="s">
        <v>55</v>
      </c>
      <c s="6" r="B25" t="n">
        <v>-1600965</v>
      </c>
      <c s="6" r="C25" t="n">
        <v>-677238</v>
      </c>
    </row>
    <row spans="1:3" r="26">
      <c s="4" r="A26" t="s">
        <v>56</v>
      </c>
      <c s="7" r="B26" t="n">
        <v>338367</v>
      </c>
      <c s="7" r="C26" t="n">
        <v>11578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0</v>
      </c>
      <c s="2" r="B1" t="s">
        <v>1</v>
      </c>
    </row>
    <row spans="1:2" r="2">
      <c s="2" r="B2" t="s">
        <v>2</v>
      </c>
    </row>
    <row spans="1:2" r="3">
      <c s="3" r="A3" t="s">
        <v>138</v>
      </c>
    </row>
    <row spans="1:2" r="4">
      <c s="4" r="A4" t="s">
        <v>171</v>
      </c>
      <c s="4" r="B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73</v>
      </c>
      <c s="2" r="B1" t="s">
        <v>1</v>
      </c>
    </row>
    <row spans="1:2" r="2">
      <c s="2" r="B2" t="s">
        <v>2</v>
      </c>
    </row>
    <row spans="1:2" r="3">
      <c s="3" r="A3" t="s">
        <v>142</v>
      </c>
    </row>
    <row spans="1:2" r="4">
      <c s="4" r="A4" t="s">
        <v>174</v>
      </c>
      <c s="4" r="B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6</v>
      </c>
      <c s="2" r="B1" t="s">
        <v>1</v>
      </c>
    </row>
    <row spans="1:2" r="2">
      <c s="2" r="B2" t="s">
        <v>2</v>
      </c>
    </row>
    <row spans="1:2" r="3">
      <c s="3" r="A3" t="s">
        <v>154</v>
      </c>
    </row>
    <row spans="1:2" r="4">
      <c s="4" r="A4" t="s">
        <v>177</v>
      </c>
      <c s="4" r="B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spans="1:2" r="1">
      <c s="1" r="A1" t="s">
        <v>179</v>
      </c>
      <c s="2" r="B1" t="s">
        <v>1</v>
      </c>
    </row>
    <row spans="1:2" r="2">
      <c s="2" r="B2" t="s">
        <v>180</v>
      </c>
    </row>
    <row spans="1:2" r="3">
      <c s="3" r="A3" t="s">
        <v>124</v>
      </c>
    </row>
    <row spans="1:2" r="4">
      <c s="4" r="A4" t="s">
        <v>181</v>
      </c>
      <c s="7" r="B4" t="n">
        <v>25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s="1" r="A1" t="s">
        <v>182</v>
      </c>
      <c s="2" r="B1" t="s">
        <v>68</v>
      </c>
      <c s="2" r="D1" t="s">
        <v>1</v>
      </c>
    </row>
    <row spans="1:6" r="2">
      <c s="2" r="B2" t="s">
        <v>2</v>
      </c>
      <c s="2" r="C2" t="s">
        <v>69</v>
      </c>
      <c s="2" r="D2" t="s">
        <v>2</v>
      </c>
      <c s="2" r="E2" t="s">
        <v>69</v>
      </c>
      <c s="2" r="F2" t="s">
        <v>30</v>
      </c>
    </row>
    <row spans="1:6" r="3">
      <c s="4" r="A3" t="s">
        <v>46</v>
      </c>
      <c s="7" r="B3" t="n">
        <v>1125000</v>
      </c>
      <c s="7" r="D3" t="n">
        <v>1125000</v>
      </c>
      <c s="7" r="F3" t="n">
        <v>1125000</v>
      </c>
    </row>
    <row spans="1:6" r="4">
      <c s="4" r="A4" t="s">
        <v>183</v>
      </c>
      <c s="6" r="B4" t="n">
        <v>-40537001</v>
      </c>
      <c s="6" r="D4" t="n">
        <v>-40537001</v>
      </c>
      <c s="7" r="F4" t="n">
        <v>-29380726</v>
      </c>
    </row>
    <row spans="1:6" r="5">
      <c s="3" r="A5" t="s">
        <v>184</v>
      </c>
    </row>
    <row spans="1:6" r="6">
      <c s="4" r="A6" t="s">
        <v>185</v>
      </c>
      <c s="6" r="B6" t="n">
        <v>0</v>
      </c>
      <c s="7" r="C6" t="n">
        <v>1725</v>
      </c>
      <c s="6" r="D6" t="n">
        <v>431</v>
      </c>
      <c s="7" r="E6" t="n">
        <v>224400</v>
      </c>
    </row>
    <row spans="1:6" r="7">
      <c s="4" r="A7" t="s">
        <v>186</v>
      </c>
      <c s="6" r="B7" t="n">
        <v>-461849</v>
      </c>
      <c s="6" r="C7" t="n">
        <v>-1140392</v>
      </c>
      <c s="6" r="D7" t="n">
        <v>-11155406</v>
      </c>
      <c s="6" r="E7" t="n">
        <v>-2428760</v>
      </c>
    </row>
    <row spans="1:6" r="8">
      <c s="4" r="A8" t="s">
        <v>93</v>
      </c>
      <c s="7" r="B8" t="n">
        <v>-461849</v>
      </c>
      <c s="7" r="C8" t="n">
        <v>-1145768</v>
      </c>
      <c s="7" r="D8" t="n">
        <v>-11156275</v>
      </c>
      <c s="6" r="E8" t="n">
        <v>-2441653</v>
      </c>
    </row>
    <row spans="1:6" r="9">
      <c s="4" r="A9" t="s">
        <v>187</v>
      </c>
    </row>
    <row spans="1:6" r="10">
      <c s="4" r="A10" t="s">
        <v>46</v>
      </c>
      <c s="4" r="B10" t="s">
        <v>34</v>
      </c>
      <c s="4" r="D10" t="s">
        <v>34</v>
      </c>
      <c s="4" r="F10" t="s">
        <v>34</v>
      </c>
    </row>
    <row spans="1:6" r="11">
      <c s="4" r="A11" t="s">
        <v>188</v>
      </c>
      <c s="7" r="B11" t="n">
        <v>814332</v>
      </c>
      <c s="7" r="D11" t="n">
        <v>814332</v>
      </c>
      <c s="7" r="F11" t="n">
        <v>710082</v>
      </c>
    </row>
    <row spans="1:6" r="12">
      <c s="4" r="A12" t="s">
        <v>183</v>
      </c>
      <c s="6" r="B12" t="n">
        <v>-39412001</v>
      </c>
      <c s="6" r="D12" t="n">
        <v>-39412001</v>
      </c>
      <c s="6" r="F12" t="n">
        <v>-28255726</v>
      </c>
    </row>
    <row spans="1:6" r="13">
      <c s="4" r="A13" t="s">
        <v>189</v>
      </c>
      <c s="6" r="B13" t="n">
        <v>-475965</v>
      </c>
      <c s="6" r="D13" t="n">
        <v>-475965</v>
      </c>
      <c s="6" r="F13" t="n">
        <v>447762</v>
      </c>
    </row>
    <row spans="1:6" r="14">
      <c s="3" r="A14" t="s">
        <v>184</v>
      </c>
    </row>
    <row spans="1:6" r="15">
      <c s="4" r="A15" t="s">
        <v>185</v>
      </c>
      <c s="6" r="B15" t="n">
        <v>1126725</v>
      </c>
      <c s="6" r="E15" t="n">
        <v>1349400</v>
      </c>
    </row>
    <row spans="1:6" r="16">
      <c s="4" r="A16" t="s">
        <v>186</v>
      </c>
      <c s="6" r="B16" t="n">
        <v>-15392</v>
      </c>
      <c s="6" r="E16" t="n">
        <v>-1303760</v>
      </c>
    </row>
    <row spans="1:6" r="17">
      <c s="4" r="A17" t="s">
        <v>93</v>
      </c>
      <c s="6" r="B17" t="n">
        <v>-20768</v>
      </c>
      <c s="6" r="E17" t="n">
        <v>-1316653</v>
      </c>
    </row>
    <row spans="1:6" r="18">
      <c s="3" r="A18" t="s">
        <v>190</v>
      </c>
    </row>
    <row spans="1:6" r="19">
      <c s="4" r="A19" t="s">
        <v>93</v>
      </c>
      <c s="7" r="E19" t="n">
        <v>-1316653</v>
      </c>
    </row>
    <row spans="1:6" r="20">
      <c s="4" r="A20" t="s">
        <v>46</v>
      </c>
      <c s="4" r="E20" t="s">
        <v>34</v>
      </c>
    </row>
    <row spans="1:6" r="21">
      <c s="4" r="A21" t="s">
        <v>191</v>
      </c>
    </row>
    <row spans="1:6" r="22">
      <c s="4" r="A22" t="s">
        <v>46</v>
      </c>
      <c s="6" r="B22" t="n">
        <v>1125000</v>
      </c>
      <c s="6" r="D22" t="n">
        <v>1125000</v>
      </c>
      <c s="6" r="F22" t="n">
        <v>1125000</v>
      </c>
    </row>
    <row spans="1:6" r="23">
      <c s="4" r="A23" t="s">
        <v>188</v>
      </c>
      <c s="6" r="B23" t="n">
        <v>1125000</v>
      </c>
      <c s="6" r="D23" t="n">
        <v>1125000</v>
      </c>
      <c s="6" r="F23" t="n">
        <v>1125000</v>
      </c>
    </row>
    <row spans="1:6" r="24">
      <c s="4" r="A24" t="s">
        <v>183</v>
      </c>
      <c s="6" r="B24" t="n">
        <v>-1125000</v>
      </c>
      <c s="6" r="D24" t="n">
        <v>-1125000</v>
      </c>
      <c s="6" r="F24" t="n">
        <v>-1125000</v>
      </c>
    </row>
    <row spans="1:6" r="25">
      <c s="4" r="A25" t="s">
        <v>189</v>
      </c>
      <c s="6" r="B25" t="n">
        <v>-1125000</v>
      </c>
      <c s="6" r="D25" t="n">
        <v>-1125000</v>
      </c>
      <c s="6" r="F25" t="n">
        <v>-1125000</v>
      </c>
    </row>
    <row spans="1:6" r="26">
      <c s="3" r="A26" t="s">
        <v>184</v>
      </c>
    </row>
    <row spans="1:6" r="27">
      <c s="4" r="A27" t="s">
        <v>185</v>
      </c>
      <c s="6" r="B27" t="n">
        <v>-1125000</v>
      </c>
      <c s="7" r="E27" t="n">
        <v>-1125000</v>
      </c>
    </row>
    <row spans="1:6" r="28">
      <c s="4" r="A28" t="s">
        <v>186</v>
      </c>
      <c s="6" r="B28" t="n">
        <v>-1125000</v>
      </c>
      <c s="6" r="E28" t="n">
        <v>-1125000</v>
      </c>
    </row>
    <row spans="1:6" r="29">
      <c s="4" r="A29" t="s">
        <v>93</v>
      </c>
      <c s="6" r="B29" t="n">
        <v>-1125000</v>
      </c>
      <c s="6" r="E29" t="n">
        <v>-1125000</v>
      </c>
    </row>
    <row spans="1:6" r="30">
      <c s="3" r="A30" t="s">
        <v>190</v>
      </c>
    </row>
    <row spans="1:6" r="31">
      <c s="4" r="A31" t="s">
        <v>93</v>
      </c>
      <c s="6" r="E31" t="n">
        <v>-1125000</v>
      </c>
    </row>
    <row spans="1:6" r="32">
      <c s="4" r="A32" t="s">
        <v>46</v>
      </c>
      <c s="6" r="E32" t="n">
        <v>1125000</v>
      </c>
    </row>
    <row spans="1:6" r="33">
      <c s="4" r="A33" t="s">
        <v>192</v>
      </c>
    </row>
    <row spans="1:6" r="34">
      <c s="4" r="A34" t="s">
        <v>46</v>
      </c>
      <c s="6" r="B34" t="n">
        <v>1125000</v>
      </c>
      <c s="6" r="D34" t="n">
        <v>1125000</v>
      </c>
      <c s="6" r="F34" t="n">
        <v>1125000</v>
      </c>
    </row>
    <row spans="1:6" r="35">
      <c s="4" r="A35" t="s">
        <v>188</v>
      </c>
      <c s="6" r="B35" t="n">
        <v>1939332</v>
      </c>
      <c s="6" r="D35" t="n">
        <v>1939332</v>
      </c>
      <c s="6" r="F35" t="n">
        <v>1835082</v>
      </c>
    </row>
    <row spans="1:6" r="36">
      <c s="4" r="A36" t="s">
        <v>183</v>
      </c>
      <c s="6" r="B36" t="n">
        <v>-40537001</v>
      </c>
      <c s="6" r="D36" t="n">
        <v>-40537001</v>
      </c>
      <c s="6" r="F36" t="n">
        <v>-29380726</v>
      </c>
    </row>
    <row spans="1:6" r="37">
      <c s="4" r="A37" t="s">
        <v>189</v>
      </c>
      <c s="6" r="B37" t="n">
        <v>-1600965</v>
      </c>
      <c s="7" r="D37" t="n">
        <v>-1600965</v>
      </c>
      <c s="7" r="F37" t="n">
        <v>-677238</v>
      </c>
    </row>
    <row spans="1:6" r="38">
      <c s="3" r="A38" t="s">
        <v>184</v>
      </c>
    </row>
    <row spans="1:6" r="39">
      <c s="4" r="A39" t="s">
        <v>185</v>
      </c>
      <c s="6" r="B39" t="n">
        <v>1725</v>
      </c>
      <c s="6" r="E39" t="n">
        <v>224400</v>
      </c>
    </row>
    <row spans="1:6" r="40">
      <c s="4" r="A40" t="s">
        <v>186</v>
      </c>
      <c s="6" r="B40" t="n">
        <v>-1140392</v>
      </c>
      <c s="6" r="E40" t="n">
        <v>-2428760</v>
      </c>
    </row>
    <row spans="1:6" r="41">
      <c s="4" r="A41" t="s">
        <v>93</v>
      </c>
      <c s="7" r="B41" t="n">
        <v>-1145768</v>
      </c>
      <c s="6" r="E41" t="n">
        <v>-2411653</v>
      </c>
    </row>
    <row spans="1:6" r="42">
      <c s="3" r="A42" t="s">
        <v>190</v>
      </c>
    </row>
    <row spans="1:6" r="43">
      <c s="4" r="A43" t="s">
        <v>93</v>
      </c>
      <c s="6" r="E43" t="n">
        <v>-2411653</v>
      </c>
    </row>
    <row spans="1:6" r="44">
      <c s="4" r="A44" t="s">
        <v>46</v>
      </c>
      <c s="7" r="E44" t="n">
        <v>1125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3</v>
      </c>
      <c s="2" r="B1" t="s">
        <v>2</v>
      </c>
      <c s="2" r="C1" t="s">
        <v>30</v>
      </c>
    </row>
    <row spans="1:3" r="2">
      <c s="3" r="A2" t="s">
        <v>130</v>
      </c>
    </row>
    <row spans="1:3" r="3">
      <c s="4" r="A3" t="s">
        <v>194</v>
      </c>
      <c s="7" r="B3" t="n">
        <v>-40537001</v>
      </c>
      <c s="7" r="C3" t="n">
        <v>-2938072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195</v>
      </c>
      <c s="2" r="B1" t="s">
        <v>2</v>
      </c>
      <c s="2" r="C1" t="s">
        <v>30</v>
      </c>
    </row>
    <row spans="1:3" r="2">
      <c s="4" r="A2" t="s">
        <v>37</v>
      </c>
      <c s="7" r="B2" t="n">
        <v>53300</v>
      </c>
      <c s="7" r="C2" t="n">
        <v>604301</v>
      </c>
    </row>
    <row spans="1:3" r="3">
      <c s="4" r="A3" t="s">
        <v>196</v>
      </c>
      <c s="6" r="B3" t="n">
        <v>194500</v>
      </c>
    </row>
    <row spans="1:3" r="4">
      <c s="4" r="A4" t="s">
        <v>89</v>
      </c>
      <c s="7" r="B4" t="n">
        <v>247800</v>
      </c>
      <c s="7" r="C4" t="n">
        <v>604301</v>
      </c>
    </row>
    <row spans="1:3" r="5">
      <c s="9" r="A5" t="n">
        <v>1</v>
      </c>
    </row>
    <row spans="1:3" r="6">
      <c s="4" r="A6" t="s">
        <v>37</v>
      </c>
      <c s="4" r="B6" t="s">
        <v>34</v>
      </c>
      <c s="4" r="C6" t="s">
        <v>34</v>
      </c>
    </row>
    <row spans="1:3" r="7">
      <c s="4" r="A7" t="s">
        <v>196</v>
      </c>
      <c s="4" r="B7" t="s">
        <v>34</v>
      </c>
    </row>
    <row spans="1:3" r="8">
      <c s="4" r="A8" t="s">
        <v>89</v>
      </c>
      <c s="4" r="B8" t="s">
        <v>34</v>
      </c>
      <c s="4" r="C8" t="s">
        <v>34</v>
      </c>
    </row>
    <row spans="1:3" r="9">
      <c s="9" r="A9" t="n">
        <v>2</v>
      </c>
    </row>
    <row spans="1:3" r="10">
      <c s="4" r="A10" t="s">
        <v>37</v>
      </c>
      <c s="4" r="B10" t="s">
        <v>34</v>
      </c>
      <c s="4" r="C10" t="s">
        <v>34</v>
      </c>
    </row>
    <row spans="1:3" r="11">
      <c s="4" r="A11" t="s">
        <v>196</v>
      </c>
      <c s="4" r="B11" t="s">
        <v>34</v>
      </c>
    </row>
    <row spans="1:3" r="12">
      <c s="4" r="A12" t="s">
        <v>89</v>
      </c>
      <c s="4" r="B12" t="s">
        <v>34</v>
      </c>
      <c s="4" r="C12" t="s">
        <v>34</v>
      </c>
    </row>
    <row spans="1:3" r="13">
      <c s="9" r="A13" t="n">
        <v>3</v>
      </c>
    </row>
    <row spans="1:3" r="14">
      <c s="4" r="A14" t="s">
        <v>37</v>
      </c>
      <c s="7" r="B14" t="n">
        <v>53300</v>
      </c>
      <c s="7" r="C14" t="n">
        <v>604301</v>
      </c>
    </row>
    <row spans="1:3" r="15">
      <c s="4" r="A15" t="s">
        <v>196</v>
      </c>
      <c s="6" r="B15" t="n">
        <v>194500</v>
      </c>
    </row>
    <row spans="1:3" r="16">
      <c s="4" r="A16" t="s">
        <v>89</v>
      </c>
      <c s="7" r="B16" t="n">
        <v>247800</v>
      </c>
      <c s="7" r="C16" t="n">
        <v>60430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197</v>
      </c>
      <c s="2" r="B1" t="s">
        <v>68</v>
      </c>
      <c s="2" r="D1" t="s">
        <v>1</v>
      </c>
    </row>
    <row spans="1:5" r="2">
      <c s="2" r="B2" t="s">
        <v>2</v>
      </c>
      <c s="2" r="C2" t="s">
        <v>69</v>
      </c>
      <c s="2" r="D2" t="s">
        <v>2</v>
      </c>
      <c s="2" r="E2" t="s">
        <v>69</v>
      </c>
    </row>
    <row spans="1:5" r="3">
      <c s="3" r="A3" t="s">
        <v>124</v>
      </c>
    </row>
    <row spans="1:5" r="4">
      <c s="4" r="A4" t="s">
        <v>76</v>
      </c>
      <c s="7" r="B4" t="n">
        <v>119266</v>
      </c>
      <c s="4" r="C4" t="s">
        <v>34</v>
      </c>
      <c s="7" r="D4" t="n">
        <v>357797</v>
      </c>
      <c s="4" r="E4" t="s">
        <v>3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198</v>
      </c>
      <c s="2" r="B1" t="s">
        <v>2</v>
      </c>
      <c s="2" r="C1" t="s">
        <v>30</v>
      </c>
    </row>
    <row spans="1:3" r="2">
      <c s="4" r="A2" t="s">
        <v>199</v>
      </c>
      <c s="7" r="B2" t="n">
        <v>1282406</v>
      </c>
      <c s="7" r="C2" t="n">
        <v>1282406</v>
      </c>
    </row>
    <row spans="1:3" r="3">
      <c s="4" r="A3" t="s">
        <v>200</v>
      </c>
      <c s="6" r="B3" t="n">
        <v>-861310</v>
      </c>
      <c s="6" r="C3" t="n">
        <v>-668105</v>
      </c>
    </row>
    <row spans="1:3" r="4">
      <c s="4" r="A4" t="s">
        <v>201</v>
      </c>
      <c s="6" r="B4" t="n">
        <v>-367766</v>
      </c>
      <c s="6" r="C4" t="n">
        <v>-10000</v>
      </c>
    </row>
    <row spans="1:3" r="5">
      <c s="4" r="A5" t="s">
        <v>202</v>
      </c>
      <c s="6" r="B5" t="n">
        <v>53300</v>
      </c>
      <c s="6" r="C5" t="n">
        <v>604301</v>
      </c>
    </row>
    <row spans="1:3" r="6">
      <c s="4" r="A6" t="s">
        <v>203</v>
      </c>
    </row>
    <row spans="1:3" r="7">
      <c s="4" r="A7" t="s">
        <v>199</v>
      </c>
      <c s="6" r="B7" t="n">
        <v>2500</v>
      </c>
      <c s="6" r="C7" t="n">
        <v>2500</v>
      </c>
    </row>
    <row spans="1:3" r="8">
      <c s="4" r="A8" t="s">
        <v>204</v>
      </c>
    </row>
    <row spans="1:3" r="9">
      <c s="4" r="A9" t="s">
        <v>199</v>
      </c>
      <c s="6" r="B9" t="n">
        <v>1200106</v>
      </c>
      <c s="6" r="C9" t="n">
        <v>1200106</v>
      </c>
    </row>
    <row spans="1:3" r="10">
      <c s="4" r="A10" t="s">
        <v>205</v>
      </c>
    </row>
    <row spans="1:3" r="11">
      <c s="4" r="A11" t="s">
        <v>199</v>
      </c>
      <c s="6" r="B11" t="n">
        <v>23000</v>
      </c>
      <c s="6" r="C11" t="n">
        <v>23000</v>
      </c>
    </row>
    <row spans="1:3" r="12">
      <c s="4" r="A12" t="s">
        <v>206</v>
      </c>
    </row>
    <row spans="1:3" r="13">
      <c s="4" r="A13" t="s">
        <v>199</v>
      </c>
      <c s="6" r="B13" t="n">
        <v>15800</v>
      </c>
      <c s="6" r="C13" t="n">
        <v>15800</v>
      </c>
    </row>
    <row spans="1:3" r="14">
      <c s="4" r="A14" t="s">
        <v>207</v>
      </c>
    </row>
    <row spans="1:3" r="15">
      <c s="4" r="A15" t="s">
        <v>199</v>
      </c>
      <c s="6" r="B15" t="n">
        <v>25000</v>
      </c>
      <c s="6" r="C15" t="n">
        <v>25000</v>
      </c>
    </row>
    <row spans="1:3" r="16">
      <c s="4" r="A16" t="s">
        <v>208</v>
      </c>
    </row>
    <row spans="1:3" r="17">
      <c s="4" r="A17" t="s">
        <v>199</v>
      </c>
      <c s="6" r="B17" t="n">
        <v>6000</v>
      </c>
      <c s="6" r="C17" t="n">
        <v>6000</v>
      </c>
    </row>
    <row spans="1:3" r="18">
      <c s="4" r="A18" t="s">
        <v>209</v>
      </c>
    </row>
    <row spans="1:3" r="19">
      <c s="4" r="A19" t="s">
        <v>199</v>
      </c>
      <c s="7" r="B19" t="n">
        <v>10000</v>
      </c>
      <c s="7" r="C19" t="n">
        <v>1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r="A1" t="s">
        <v>210</v>
      </c>
      <c s="2" r="B1" t="s">
        <v>68</v>
      </c>
      <c s="2" r="D1" t="s">
        <v>1</v>
      </c>
    </row>
    <row spans="1:5" r="2">
      <c s="2" r="B2" t="s">
        <v>2</v>
      </c>
      <c s="2" r="C2" t="s">
        <v>69</v>
      </c>
      <c s="2" r="D2" t="s">
        <v>2</v>
      </c>
      <c s="2" r="E2" t="s">
        <v>69</v>
      </c>
    </row>
    <row spans="1:5" r="3">
      <c s="3" r="A3" t="s">
        <v>138</v>
      </c>
    </row>
    <row spans="1:5" r="4">
      <c s="4" r="A4" t="s">
        <v>211</v>
      </c>
      <c s="7" r="B4" t="n">
        <v>63320</v>
      </c>
      <c s="7" r="C4" t="n">
        <v>61155</v>
      </c>
      <c s="7" r="D4" t="n">
        <v>193204</v>
      </c>
      <c s="7" r="E4" t="n">
        <v>18346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57</v>
      </c>
      <c s="2" r="B1" t="s">
        <v>2</v>
      </c>
      <c s="2" r="C1" t="s">
        <v>30</v>
      </c>
    </row>
    <row spans="1:3" r="2">
      <c s="3" r="A2" t="s">
        <v>58</v>
      </c>
    </row>
    <row spans="1:3" r="3">
      <c s="4" r="A3" t="s">
        <v>59</v>
      </c>
      <c s="8" r="B3" t="n">
        <v>0.01</v>
      </c>
      <c s="8" r="C3" t="n">
        <v>0.01</v>
      </c>
    </row>
    <row spans="1:3" r="4">
      <c s="4" r="A4" t="s">
        <v>60</v>
      </c>
      <c s="6" r="B4" t="n">
        <v>10000000</v>
      </c>
      <c s="6" r="C4" t="n">
        <v>10000000</v>
      </c>
    </row>
    <row spans="1:3" r="5">
      <c s="4" r="A5" t="s">
        <v>61</v>
      </c>
      <c s="6" r="B5" t="n">
        <v>10000000</v>
      </c>
      <c s="6" r="C5" t="n">
        <v>4000000</v>
      </c>
    </row>
    <row spans="1:3" r="6">
      <c s="4" r="A6" t="s">
        <v>62</v>
      </c>
      <c s="6" r="B6" t="n">
        <v>10000000</v>
      </c>
      <c s="6" r="C6" t="n">
        <v>4000000</v>
      </c>
    </row>
    <row spans="1:3" r="7">
      <c s="4" r="A7" t="s">
        <v>63</v>
      </c>
      <c s="8" r="B7" t="n">
        <v>0.01</v>
      </c>
      <c s="8" r="C7" t="n">
        <v>0.01</v>
      </c>
    </row>
    <row spans="1:3" r="8">
      <c s="4" r="A8" t="s">
        <v>64</v>
      </c>
      <c s="6" r="B8" t="n">
        <v>650000000</v>
      </c>
      <c s="6" r="C8" t="n">
        <v>650000000</v>
      </c>
    </row>
    <row spans="1:3" r="9">
      <c s="4" r="A9" t="s">
        <v>65</v>
      </c>
      <c s="6" r="B9" t="n">
        <v>2951587</v>
      </c>
      <c s="6" r="C9" t="n">
        <v>2834737</v>
      </c>
    </row>
    <row spans="1:3" r="10">
      <c s="4" r="A10" t="s">
        <v>66</v>
      </c>
      <c s="6" r="B10" t="n">
        <v>2951587</v>
      </c>
      <c s="6" r="C10" t="n">
        <v>28347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s="1" r="A1" t="s">
        <v>212</v>
      </c>
      <c s="2" r="B1" t="s">
        <v>68</v>
      </c>
      <c s="2" r="D1" t="s">
        <v>1</v>
      </c>
    </row>
    <row spans="1:6" r="2">
      <c s="2" r="B2" t="s">
        <v>2</v>
      </c>
      <c s="2" r="C2" t="s">
        <v>69</v>
      </c>
      <c s="2" r="D2" t="s">
        <v>2</v>
      </c>
      <c s="2" r="E2" t="s">
        <v>69</v>
      </c>
      <c s="2" r="F2" t="s">
        <v>30</v>
      </c>
    </row>
    <row spans="1:6" r="3">
      <c s="4" r="A3" t="s">
        <v>213</v>
      </c>
      <c s="4" r="B3" t="s">
        <v>34</v>
      </c>
      <c s="4" r="D3" t="s">
        <v>34</v>
      </c>
      <c s="7" r="F3" t="n">
        <v>18</v>
      </c>
    </row>
    <row spans="1:6" r="4">
      <c s="4" r="A4" t="s">
        <v>185</v>
      </c>
      <c s="7" r="B4" t="n">
        <v>0</v>
      </c>
      <c s="7" r="C4" t="n">
        <v>1725</v>
      </c>
      <c s="7" r="D4" t="n">
        <v>431</v>
      </c>
      <c s="7" r="E4" t="n">
        <v>224400</v>
      </c>
    </row>
    <row spans="1:6" r="5">
      <c s="4" r="A5" t="s">
        <v>214</v>
      </c>
      <c s="7" r="B5" t="n">
        <v>398231</v>
      </c>
      <c s="6" r="C5" t="n">
        <v>1079306</v>
      </c>
      <c s="7" r="D5" t="n">
        <v>10962408</v>
      </c>
      <c s="6" r="E5" t="n">
        <v>2467524</v>
      </c>
    </row>
    <row spans="1:6" r="6">
      <c s="4" r="A6" t="s">
        <v>215</v>
      </c>
    </row>
    <row spans="1:6" r="7">
      <c s="4" r="A7" t="s">
        <v>216</v>
      </c>
      <c s="4" r="B7" t="s">
        <v>34</v>
      </c>
      <c s="4" r="D7" t="s">
        <v>34</v>
      </c>
      <c s="6" r="F7" t="n">
        <v>18</v>
      </c>
    </row>
    <row spans="1:6" r="8">
      <c s="4" r="A8" t="s">
        <v>213</v>
      </c>
      <c s="4" r="B8" t="s">
        <v>34</v>
      </c>
      <c s="4" r="D8" t="s">
        <v>34</v>
      </c>
      <c s="7" r="F8" t="n">
        <v>18</v>
      </c>
    </row>
    <row spans="1:6" r="9">
      <c s="4" r="A9" t="s">
        <v>185</v>
      </c>
      <c s="4" r="B9" t="s">
        <v>34</v>
      </c>
      <c s="6" r="C9" t="n">
        <v>45555</v>
      </c>
      <c s="7" r="D9" t="n">
        <v>12779</v>
      </c>
      <c s="6" r="E9" t="n">
        <v>176607</v>
      </c>
    </row>
    <row spans="1:6" r="10">
      <c s="4" r="A10" t="s">
        <v>214</v>
      </c>
      <c s="4" r="B10" t="s">
        <v>34</v>
      </c>
      <c s="6" r="C10" t="n">
        <v>50931</v>
      </c>
      <c s="6" r="D10" t="n">
        <v>13648</v>
      </c>
      <c s="6" r="E10" t="n">
        <v>189500</v>
      </c>
    </row>
    <row spans="1:6" r="11">
      <c s="4" r="A11" t="s">
        <v>217</v>
      </c>
      <c s="4" r="B11" t="s">
        <v>34</v>
      </c>
      <c s="7" r="C11" t="n">
        <v>-5376</v>
      </c>
      <c s="7" r="D11" t="n">
        <v>-869</v>
      </c>
      <c s="7" r="E11" t="n">
        <v>-1289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s="1" r="A1" t="s">
        <v>218</v>
      </c>
      <c s="2" r="B1" t="s">
        <v>1</v>
      </c>
    </row>
    <row spans="1:3" r="2">
      <c s="2" r="B2" t="s">
        <v>2</v>
      </c>
      <c s="2" r="C2" t="s">
        <v>69</v>
      </c>
    </row>
    <row spans="1:3" r="3">
      <c s="3" r="A3" t="s">
        <v>145</v>
      </c>
    </row>
    <row spans="1:3" r="4">
      <c s="4" r="A4" t="s">
        <v>219</v>
      </c>
      <c s="7" r="B4" t="n">
        <v>65000</v>
      </c>
    </row>
    <row spans="1:3" r="5">
      <c s="4" r="A5" t="s">
        <v>220</v>
      </c>
      <c s="4" r="B5" t="s">
        <v>221</v>
      </c>
    </row>
    <row spans="1:3" r="6">
      <c s="4" r="A6" t="s">
        <v>222</v>
      </c>
      <c s="7" r="B6" t="n">
        <v>42097</v>
      </c>
    </row>
    <row spans="1:3" r="7">
      <c s="4" r="A7" t="s">
        <v>223</v>
      </c>
      <c s="6" r="B7" t="n">
        <v>11515</v>
      </c>
      <c s="7" r="C7" t="n">
        <v>50713</v>
      </c>
    </row>
    <row spans="1:3" r="8">
      <c s="4" r="A8" t="s">
        <v>224</v>
      </c>
      <c s="7" r="B8" t="n">
        <v>183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225</v>
      </c>
      <c s="2" r="B1" t="s">
        <v>1</v>
      </c>
    </row>
    <row spans="1:3" r="2">
      <c s="2" r="B2" t="s">
        <v>2</v>
      </c>
      <c s="2" r="C2" t="s">
        <v>69</v>
      </c>
    </row>
    <row spans="1:3" r="3">
      <c s="3" r="A3" t="s">
        <v>148</v>
      </c>
    </row>
    <row spans="1:3" r="4">
      <c s="4" r="A4" t="s">
        <v>105</v>
      </c>
      <c s="7" r="B4" t="n">
        <v>74211</v>
      </c>
      <c s="7" r="C4" t="n">
        <v>8299</v>
      </c>
    </row>
    <row spans="1:3" r="5">
      <c s="4" r="A5" t="s">
        <v>106</v>
      </c>
      <c s="4" r="B5" t="s">
        <v>34</v>
      </c>
      <c s="7" r="C5" t="n">
        <v>829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41"/>
    <col customWidth="1" max="2" min="2" width="15"/>
    <col customWidth="1" max="3" min="3" width="15"/>
    <col customWidth="1" max="4" min="4" width="15"/>
    <col customWidth="1" max="5" min="5" width="15"/>
    <col customWidth="1" max="6" min="6" width="15"/>
    <col customWidth="1" max="7" min="7" width="14"/>
    <col customWidth="1" max="8" min="8" width="16"/>
    <col customWidth="1" max="9" min="9" width="14"/>
  </cols>
  <sheetData>
    <row spans="1:9" r="1">
      <c s="1" r="A1" t="s">
        <v>226</v>
      </c>
      <c s="2" r="B1" t="s">
        <v>227</v>
      </c>
      <c s="2" r="C1" t="s">
        <v>228</v>
      </c>
      <c s="2" r="D1" t="s">
        <v>68</v>
      </c>
      <c s="2" r="E1" t="s">
        <v>229</v>
      </c>
      <c s="2" r="F1" t="s">
        <v>1</v>
      </c>
      <c s="2" r="H1" t="s">
        <v>230</v>
      </c>
    </row>
    <row spans="1:9" r="2">
      <c s="2" r="B2" t="s">
        <v>231</v>
      </c>
      <c s="2" r="C2" t="s">
        <v>232</v>
      </c>
      <c s="2" r="D2" t="s">
        <v>2</v>
      </c>
      <c s="2" r="E2" t="s">
        <v>233</v>
      </c>
      <c s="2" r="F2" t="s">
        <v>2</v>
      </c>
      <c s="2" r="G2" t="s">
        <v>69</v>
      </c>
      <c s="2" r="H2" t="s">
        <v>30</v>
      </c>
      <c s="2" r="I2" t="s">
        <v>234</v>
      </c>
    </row>
    <row spans="1:9" r="3">
      <c s="3" r="A3" t="s">
        <v>151</v>
      </c>
    </row>
    <row spans="1:9" r="4">
      <c s="4" r="A4" t="s">
        <v>64</v>
      </c>
      <c s="6" r="D4" t="n">
        <v>650000000</v>
      </c>
      <c s="6" r="F4" t="n">
        <v>650000000</v>
      </c>
      <c s="6" r="H4" t="n">
        <v>650000000</v>
      </c>
      <c s="6" r="I4" t="n">
        <v>650000000</v>
      </c>
    </row>
    <row spans="1:9" r="5">
      <c s="4" r="A5" t="s">
        <v>235</v>
      </c>
      <c s="6" r="D5" t="n">
        <v>10000000</v>
      </c>
      <c s="6" r="F5" t="n">
        <v>10000000</v>
      </c>
      <c s="6" r="H5" t="n">
        <v>10000000</v>
      </c>
      <c s="6" r="I5" t="n">
        <v>10000000</v>
      </c>
    </row>
    <row spans="1:9" r="6">
      <c s="4" r="A6" t="s">
        <v>63</v>
      </c>
      <c s="8" r="D6" t="n">
        <v>0.01</v>
      </c>
      <c s="8" r="F6" t="n">
        <v>0.01</v>
      </c>
      <c s="8" r="H6" t="n">
        <v>0.01</v>
      </c>
      <c s="8" r="I6" t="n">
        <v>0.01</v>
      </c>
    </row>
    <row spans="1:9" r="7">
      <c s="4" r="A7" t="s">
        <v>59</v>
      </c>
      <c s="8" r="D7" t="n">
        <v>0.01</v>
      </c>
      <c s="8" r="F7" t="n">
        <v>0.01</v>
      </c>
      <c s="8" r="H7" t="n">
        <v>0.01</v>
      </c>
      <c s="8" r="I7" t="n">
        <v>0.01</v>
      </c>
    </row>
    <row spans="1:9" r="8">
      <c s="4" r="A8" t="s">
        <v>61</v>
      </c>
      <c s="6" r="D8" t="n">
        <v>10000000</v>
      </c>
      <c s="6" r="F8" t="n">
        <v>10000000</v>
      </c>
      <c s="6" r="H8" t="n">
        <v>4000000</v>
      </c>
      <c s="6" r="I8" t="n">
        <v>10000000</v>
      </c>
    </row>
    <row spans="1:9" r="9">
      <c s="4" r="A9" t="s">
        <v>62</v>
      </c>
      <c s="6" r="D9" t="n">
        <v>10000000</v>
      </c>
      <c s="6" r="F9" t="n">
        <v>10000000</v>
      </c>
      <c s="6" r="H9" t="n">
        <v>4000000</v>
      </c>
      <c s="6" r="I9" t="n">
        <v>10000000</v>
      </c>
    </row>
    <row spans="1:9" r="10">
      <c s="4" r="A10" t="s">
        <v>236</v>
      </c>
      <c s="6" r="D10" t="n">
        <v>2150</v>
      </c>
      <c s="6" r="F10" t="n">
        <v>50000</v>
      </c>
      <c s="6" r="H10" t="n">
        <v>150</v>
      </c>
    </row>
    <row spans="1:9" r="11">
      <c s="4" r="A11" t="s">
        <v>237</v>
      </c>
      <c s="7" r="F11" t="n">
        <v>7000</v>
      </c>
    </row>
    <row spans="1:9" r="12">
      <c s="4" r="A12" t="s">
        <v>238</v>
      </c>
      <c s="6" r="F12" t="n">
        <v>6000000</v>
      </c>
    </row>
    <row spans="1:9" r="13">
      <c s="4" r="A13" t="s">
        <v>239</v>
      </c>
      <c s="7" r="F13" t="n">
        <v>9900000</v>
      </c>
    </row>
    <row spans="1:9" r="14">
      <c s="4" r="A14" t="s">
        <v>240</v>
      </c>
      <c s="6" r="H14" t="n">
        <v>1500000</v>
      </c>
    </row>
    <row spans="1:9" r="15">
      <c s="4" r="A15" t="s">
        <v>241</v>
      </c>
      <c s="6" r="B15" t="n">
        <v>50000</v>
      </c>
      <c s="6" r="C15" t="n">
        <v>7000</v>
      </c>
      <c s="6" r="E15" t="n">
        <v>5000</v>
      </c>
    </row>
    <row spans="1:9" r="16">
      <c s="4" r="A16" t="s">
        <v>242</v>
      </c>
      <c s="7" r="B16" t="n">
        <v>100000</v>
      </c>
      <c s="7" r="C16" t="n">
        <v>7000</v>
      </c>
      <c s="7" r="E16" t="n">
        <v>5000</v>
      </c>
      <c s="7" r="F16" t="n">
        <v>-112000</v>
      </c>
      <c s="7" r="G16" t="n">
        <v>-15000</v>
      </c>
    </row>
    <row spans="1:9" r="17">
      <c s="4" r="A17" t="s">
        <v>243</v>
      </c>
      <c s="6" r="B17" t="n">
        <v>5000</v>
      </c>
      <c s="6" r="C17" t="n">
        <v>2000</v>
      </c>
    </row>
    <row spans="1:9" r="18">
      <c s="4" r="A18" t="s">
        <v>244</v>
      </c>
      <c s="7" r="B18" t="n">
        <v>22000</v>
      </c>
      <c s="7" r="C18" t="n">
        <v>8000</v>
      </c>
    </row>
  </sheetData>
  <mergeCells count="2">
    <mergeCell ref="A1:A2"/>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spans="1:6" r="1">
      <c s="1" r="A1" t="s">
        <v>245</v>
      </c>
      <c s="2" r="B1" t="s">
        <v>68</v>
      </c>
      <c s="2" r="D1" t="s">
        <v>1</v>
      </c>
    </row>
    <row spans="1:6" r="2">
      <c s="2" r="B2" t="s">
        <v>2</v>
      </c>
      <c s="2" r="C2" t="s">
        <v>69</v>
      </c>
      <c s="2" r="D2" t="s">
        <v>2</v>
      </c>
      <c s="2" r="E2" t="s">
        <v>69</v>
      </c>
      <c s="2" r="F2" t="s">
        <v>30</v>
      </c>
    </row>
    <row spans="1:6" r="3">
      <c s="4" r="A3" t="s">
        <v>246</v>
      </c>
      <c s="7" r="B3" t="n">
        <v>0</v>
      </c>
      <c s="7" r="C3" t="n">
        <v>1725</v>
      </c>
      <c s="7" r="D3" t="n">
        <v>431</v>
      </c>
      <c s="7" r="E3" t="n">
        <v>224400</v>
      </c>
    </row>
    <row spans="1:6" r="4">
      <c s="4" r="A4" t="s">
        <v>247</v>
      </c>
      <c s="6" r="B4" t="n">
        <v>-461851</v>
      </c>
      <c s="6" r="C4" t="n">
        <v>-1138736</v>
      </c>
      <c s="6" r="D4" t="n">
        <v>-11153567</v>
      </c>
      <c s="6" r="E4" t="n">
        <v>-2426589</v>
      </c>
    </row>
    <row spans="1:6" r="5">
      <c s="4" r="A5" t="s">
        <v>248</v>
      </c>
      <c s="7" r="B5" t="n">
        <v>338367</v>
      </c>
      <c s="6" r="D5" t="n">
        <v>338367</v>
      </c>
      <c s="7" r="F5" t="n">
        <v>1157844</v>
      </c>
    </row>
    <row spans="1:6" r="6">
      <c s="4" r="A6" t="s">
        <v>249</v>
      </c>
    </row>
    <row spans="1:6" r="7">
      <c s="4" r="A7" t="s">
        <v>246</v>
      </c>
      <c s="4" r="B7" t="s">
        <v>34</v>
      </c>
      <c s="6" r="C7" t="n">
        <v>1725</v>
      </c>
      <c s="6" r="D7" t="n">
        <v>431</v>
      </c>
      <c s="6" r="E7" t="n">
        <v>224400</v>
      </c>
    </row>
    <row spans="1:6" r="8">
      <c s="4" r="A8" t="s">
        <v>247</v>
      </c>
      <c s="7" r="B8" t="n">
        <v>-19693</v>
      </c>
      <c s="6" r="C8" t="n">
        <v>-61155</v>
      </c>
      <c s="6" r="D8" t="n">
        <v>-10535766</v>
      </c>
      <c s="6" r="E8" t="n">
        <v>-203465</v>
      </c>
    </row>
    <row spans="1:6" r="9">
      <c s="4" r="A9" t="s">
        <v>248</v>
      </c>
      <c s="6" r="B9" t="n">
        <v>31500</v>
      </c>
      <c s="6" r="D9" t="n">
        <v>31500</v>
      </c>
      <c s="6" r="F9" t="n">
        <v>583507</v>
      </c>
    </row>
    <row spans="1:6" r="10">
      <c s="4" r="A10" t="s">
        <v>250</v>
      </c>
    </row>
    <row spans="1:6" r="11">
      <c s="4" r="A11" t="s">
        <v>247</v>
      </c>
      <c s="6" r="B11" t="n">
        <v>-27195</v>
      </c>
      <c s="6" r="C11" t="n">
        <v>-30684</v>
      </c>
      <c s="6" r="D11" t="n">
        <v>-45715</v>
      </c>
      <c s="6" r="E11" t="n">
        <v>-30684</v>
      </c>
    </row>
    <row spans="1:6" r="12">
      <c s="4" r="A12" t="s">
        <v>248</v>
      </c>
      <c s="6" r="B12" t="n">
        <v>216300</v>
      </c>
      <c s="6" r="D12" t="n">
        <v>216300</v>
      </c>
      <c s="6" r="F12" t="n">
        <v>21800</v>
      </c>
    </row>
    <row spans="1:6" r="13">
      <c s="4" r="A13" t="s">
        <v>251</v>
      </c>
    </row>
    <row spans="1:6" r="14">
      <c s="4" r="A14" t="s">
        <v>247</v>
      </c>
      <c s="6" r="B14" t="n">
        <v>-414963</v>
      </c>
      <c s="7" r="C14" t="n">
        <v>-1021150</v>
      </c>
      <c s="6" r="D14" t="n">
        <v>-572517</v>
      </c>
      <c s="7" r="E14" t="n">
        <v>-2431904</v>
      </c>
    </row>
    <row spans="1:6" r="15">
      <c s="4" r="A15" t="s">
        <v>248</v>
      </c>
      <c s="7" r="B15" t="n">
        <v>90567</v>
      </c>
      <c s="7" r="D15" t="n">
        <v>90567</v>
      </c>
      <c s="7" r="F15" t="n">
        <v>5525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67</v>
      </c>
      <c s="2" r="B1" t="s">
        <v>68</v>
      </c>
      <c s="2" r="D1" t="s">
        <v>1</v>
      </c>
    </row>
    <row spans="1:5" r="2">
      <c s="2" r="B2" t="s">
        <v>2</v>
      </c>
      <c s="2" r="C2" t="s">
        <v>69</v>
      </c>
      <c s="2" r="D2" t="s">
        <v>2</v>
      </c>
      <c s="2" r="E2" t="s">
        <v>69</v>
      </c>
    </row>
    <row spans="1:5" r="3">
      <c s="3" r="A3" t="s">
        <v>70</v>
      </c>
    </row>
    <row spans="1:5" r="4">
      <c s="4" r="A4" t="s">
        <v>71</v>
      </c>
      <c s="7" r="B4" t="n">
        <v>0</v>
      </c>
      <c s="7" r="C4" t="n">
        <v>1725</v>
      </c>
      <c s="7" r="D4" t="n">
        <v>431</v>
      </c>
      <c s="7" r="E4" t="n">
        <v>224400</v>
      </c>
    </row>
    <row spans="1:5" r="5">
      <c s="4" r="A5" t="s">
        <v>72</v>
      </c>
      <c s="6" r="B5" t="n">
        <v>63620</v>
      </c>
      <c s="6" r="C5" t="n">
        <v>61155</v>
      </c>
      <c s="6" r="D5" t="n">
        <v>191590</v>
      </c>
      <c s="6" r="E5" t="n">
        <v>183465</v>
      </c>
    </row>
    <row spans="1:5" r="6">
      <c s="4" r="A6" t="s">
        <v>73</v>
      </c>
      <c s="6" r="B6" t="n">
        <v>-63620</v>
      </c>
      <c s="6" r="C6" t="n">
        <v>-59430</v>
      </c>
      <c s="6" r="D6" t="n">
        <v>-191159</v>
      </c>
      <c s="6" r="E6" t="n">
        <v>40935</v>
      </c>
    </row>
    <row spans="1:5" r="7">
      <c s="3" r="A7" t="s">
        <v>74</v>
      </c>
    </row>
    <row spans="1:5" r="8">
      <c s="4" r="A8" t="s">
        <v>75</v>
      </c>
      <c s="6" r="B8" t="n">
        <v>251770</v>
      </c>
      <c s="7" r="C8" t="n">
        <v>1079306</v>
      </c>
      <c s="6" r="D8" t="n">
        <v>10535766</v>
      </c>
      <c s="7" r="E8" t="n">
        <v>2447524</v>
      </c>
    </row>
    <row spans="1:5" r="9">
      <c s="4" r="A9" t="s">
        <v>76</v>
      </c>
      <c s="6" r="B9" t="n">
        <v>119266</v>
      </c>
      <c s="4" r="C9" t="s">
        <v>34</v>
      </c>
      <c s="6" r="D9" t="n">
        <v>357797</v>
      </c>
      <c s="4" r="E9" t="s">
        <v>34</v>
      </c>
    </row>
    <row spans="1:5" r="10">
      <c s="4" r="A10" t="s">
        <v>77</v>
      </c>
      <c s="6" r="B10" t="n">
        <v>27195</v>
      </c>
      <c s="4" r="C10" t="s">
        <v>34</v>
      </c>
      <c s="6" r="D10" t="n">
        <v>68845</v>
      </c>
      <c s="7" r="E10" t="n">
        <v>20000</v>
      </c>
    </row>
    <row spans="1:5" r="11">
      <c s="4" r="A11" t="s">
        <v>78</v>
      </c>
      <c s="6" r="B11" t="n">
        <v>398231</v>
      </c>
      <c s="7" r="C11" t="n">
        <v>1079306</v>
      </c>
      <c s="6" r="D11" t="n">
        <v>10962408</v>
      </c>
      <c s="6" r="E11" t="n">
        <v>2467524</v>
      </c>
    </row>
    <row spans="1:5" r="12">
      <c s="4" r="A12" t="s">
        <v>79</v>
      </c>
      <c s="6" r="B12" t="n">
        <v>-461851</v>
      </c>
      <c s="6" r="C12" t="n">
        <v>-1138736</v>
      </c>
      <c s="6" r="D12" t="n">
        <v>-11153567</v>
      </c>
      <c s="6" r="E12" t="n">
        <v>-2426589</v>
      </c>
    </row>
    <row spans="1:5" r="13">
      <c s="3" r="A13" t="s">
        <v>80</v>
      </c>
    </row>
    <row spans="1:5" r="14">
      <c s="4" r="A14" t="s">
        <v>81</v>
      </c>
      <c s="6" r="B14" t="n">
        <v>2</v>
      </c>
      <c s="6" r="C14" t="n">
        <v>1656</v>
      </c>
      <c s="6" r="D14" t="n">
        <v>1839</v>
      </c>
      <c s="6" r="E14" t="n">
        <v>2171</v>
      </c>
    </row>
    <row spans="1:5" r="15">
      <c s="4" r="A15" t="s">
        <v>82</v>
      </c>
      <c s="6" r="B15" t="n">
        <v>2</v>
      </c>
      <c s="6" r="C15" t="n">
        <v>1656</v>
      </c>
      <c s="6" r="D15" t="n">
        <v>1839</v>
      </c>
      <c s="6" r="E15" t="n">
        <v>2171</v>
      </c>
    </row>
    <row spans="1:5" r="16">
      <c s="4" r="A16" t="s">
        <v>83</v>
      </c>
      <c s="7" r="B16" t="n">
        <v>-461849</v>
      </c>
      <c s="6" r="C16" t="n">
        <v>-1140392</v>
      </c>
      <c s="6" r="D16" t="n">
        <v>-11155406</v>
      </c>
      <c s="6" r="E16" t="n">
        <v>-2428760</v>
      </c>
    </row>
    <row spans="1:5" r="17">
      <c s="4" r="A17" t="s">
        <v>84</v>
      </c>
      <c s="4" r="B17" t="s">
        <v>34</v>
      </c>
      <c s="6" r="C17" t="n">
        <v>-5376</v>
      </c>
      <c s="6" r="D17" t="n">
        <v>-869</v>
      </c>
      <c s="6" r="E17" t="n">
        <v>-12893</v>
      </c>
    </row>
    <row spans="1:5" r="18">
      <c s="4" r="A18" t="s">
        <v>85</v>
      </c>
      <c s="7" r="B18" t="n">
        <v>-461849</v>
      </c>
      <c s="7" r="C18" t="n">
        <v>-1145768</v>
      </c>
      <c s="7" r="D18" t="n">
        <v>-11156275</v>
      </c>
      <c s="7" r="E18" t="n">
        <v>-2441653</v>
      </c>
    </row>
    <row spans="1:5" r="19">
      <c s="3" r="A19" t="s">
        <v>86</v>
      </c>
    </row>
    <row spans="1:5" r="20">
      <c s="4" r="A20" t="s">
        <v>87</v>
      </c>
      <c s="8" r="B20" t="n">
        <v>-0.16</v>
      </c>
      <c s="7" r="C20" t="n">
        <v>0</v>
      </c>
      <c s="8" r="D20" t="n">
        <v>-3.91</v>
      </c>
      <c s="8" r="E20" t="n">
        <v>-1.03</v>
      </c>
    </row>
    <row spans="1:5" r="21">
      <c s="4" r="A21" t="s">
        <v>88</v>
      </c>
      <c s="6" r="B21" t="n">
        <v>0</v>
      </c>
      <c s="6" r="C21" t="n">
        <v>0</v>
      </c>
      <c s="6" r="D21" t="n">
        <v>0</v>
      </c>
      <c s="6" r="E21" t="n">
        <v>0</v>
      </c>
    </row>
    <row spans="1:5" r="22">
      <c s="4" r="A22" t="s">
        <v>89</v>
      </c>
      <c s="8" r="B22" t="n">
        <v>-0.16</v>
      </c>
      <c s="7" r="C22" t="n">
        <v>0</v>
      </c>
      <c s="8" r="D22" t="n">
        <v>-3.91</v>
      </c>
      <c s="8" r="E22" t="n">
        <v>-1.03</v>
      </c>
    </row>
    <row spans="1:5" r="23">
      <c s="4" r="A23" t="s">
        <v>90</v>
      </c>
      <c s="6" r="B23" t="n">
        <v>2885104</v>
      </c>
      <c s="6" r="C23" t="n">
        <v>2689457</v>
      </c>
      <c s="6" r="D23" t="n">
        <v>2852486</v>
      </c>
      <c s="6" r="E23" t="n">
        <v>23608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1</v>
      </c>
      <c s="2" r="B1" t="s">
        <v>1</v>
      </c>
    </row>
    <row spans="1:3" r="2">
      <c s="2" r="B2" t="s">
        <v>2</v>
      </c>
      <c s="2" r="C2" t="s">
        <v>69</v>
      </c>
    </row>
    <row spans="1:3" r="3">
      <c s="3" r="A3" t="s">
        <v>92</v>
      </c>
    </row>
    <row spans="1:3" r="4">
      <c s="4" r="A4" t="s">
        <v>93</v>
      </c>
      <c s="7" r="B4" t="n">
        <v>-11156275</v>
      </c>
      <c s="7" r="C4" t="n">
        <v>-2441653</v>
      </c>
    </row>
    <row spans="1:3" r="5">
      <c s="4" r="A5" t="s">
        <v>94</v>
      </c>
      <c s="6" r="B5" t="n">
        <v>-869</v>
      </c>
      <c s="6" r="C5" t="n">
        <v>-12893</v>
      </c>
    </row>
    <row spans="1:3" r="6">
      <c s="4" r="A6" t="s">
        <v>95</v>
      </c>
      <c s="6" r="B6" t="n">
        <v>-11155406</v>
      </c>
      <c s="7" r="C6" t="n">
        <v>-2428760</v>
      </c>
    </row>
    <row spans="1:3" r="7">
      <c s="3" r="A7" t="s">
        <v>96</v>
      </c>
    </row>
    <row spans="1:3" r="8">
      <c s="4" r="A8" t="s">
        <v>97</v>
      </c>
      <c s="6" r="B8" t="n">
        <v>357797</v>
      </c>
      <c s="4" r="C8" t="s">
        <v>34</v>
      </c>
    </row>
    <row spans="1:3" r="9">
      <c s="4" r="A9" t="s">
        <v>98</v>
      </c>
      <c s="6" r="B9" t="n">
        <v>193204</v>
      </c>
      <c s="7" r="C9" t="n">
        <v>183465</v>
      </c>
    </row>
    <row spans="1:3" r="10">
      <c s="4" r="A10" t="s">
        <v>99</v>
      </c>
      <c s="6" r="B10" t="n">
        <v>9930800</v>
      </c>
      <c s="7" r="C10" t="n">
        <v>1623369</v>
      </c>
    </row>
    <row spans="1:3" r="11">
      <c s="4" r="A11" t="s">
        <v>100</v>
      </c>
      <c s="7" r="B11" t="n">
        <v>-4752</v>
      </c>
      <c s="4" r="C11" t="s">
        <v>34</v>
      </c>
    </row>
    <row spans="1:3" r="12">
      <c s="4" r="A12" t="s">
        <v>101</v>
      </c>
      <c s="4" r="B12" t="s">
        <v>34</v>
      </c>
      <c s="7" r="C12" t="n">
        <v>5700</v>
      </c>
    </row>
    <row spans="1:3" r="13">
      <c s="3" r="A13" t="s">
        <v>102</v>
      </c>
    </row>
    <row spans="1:3" r="14">
      <c s="4" r="A14" t="s">
        <v>33</v>
      </c>
      <c s="7" r="B14" t="n">
        <v>7006</v>
      </c>
      <c s="6" r="C14" t="n">
        <v>1437</v>
      </c>
    </row>
    <row spans="1:3" r="15">
      <c s="4" r="A15" t="s">
        <v>41</v>
      </c>
      <c s="6" r="B15" t="n">
        <v>48572</v>
      </c>
      <c s="6" r="C15" t="n">
        <v>241888</v>
      </c>
    </row>
    <row spans="1:3" r="16">
      <c s="4" r="A16" t="s">
        <v>46</v>
      </c>
      <c s="6" r="C16" t="n">
        <v>1125000</v>
      </c>
    </row>
    <row spans="1:3" r="17">
      <c s="4" r="A17" t="s">
        <v>103</v>
      </c>
      <c s="6" r="B17" t="n">
        <v>-622779</v>
      </c>
      <c s="6" r="C17" t="n">
        <v>752098</v>
      </c>
    </row>
    <row spans="1:3" r="18">
      <c s="3" r="A18" t="s">
        <v>104</v>
      </c>
    </row>
    <row spans="1:3" r="19">
      <c s="4" r="A19" t="s">
        <v>105</v>
      </c>
      <c s="7" r="B19" t="n">
        <v>74211</v>
      </c>
      <c s="6" r="C19" t="n">
        <v>8299</v>
      </c>
    </row>
    <row spans="1:3" r="20">
      <c s="4" r="A20" t="s">
        <v>106</v>
      </c>
      <c s="4" r="B20" t="s">
        <v>34</v>
      </c>
      <c s="6" r="C20" t="n">
        <v>-8299</v>
      </c>
    </row>
    <row spans="1:3" r="21">
      <c s="4" r="A21" t="s">
        <v>107</v>
      </c>
      <c s="4" r="B21" t="s">
        <v>34</v>
      </c>
      <c s="7" r="C21" t="n">
        <v>103529</v>
      </c>
    </row>
    <row spans="1:3" r="22">
      <c s="4" r="A22" t="s">
        <v>108</v>
      </c>
      <c s="7" r="B22" t="n">
        <v>-7000</v>
      </c>
      <c s="4" r="C22" t="s">
        <v>34</v>
      </c>
    </row>
    <row spans="1:3" r="23">
      <c s="4" r="A23" t="s">
        <v>109</v>
      </c>
      <c s="6" r="B23" t="n">
        <v>-11515</v>
      </c>
      <c s="7" r="C23" t="n">
        <v>-50713</v>
      </c>
    </row>
    <row spans="1:3" r="24">
      <c s="4" r="A24" t="s">
        <v>110</v>
      </c>
      <c s="6" r="B24" t="n">
        <v>112000</v>
      </c>
      <c s="6" r="C24" t="n">
        <v>15000</v>
      </c>
    </row>
    <row spans="1:3" r="25">
      <c s="4" r="A25" t="s">
        <v>111</v>
      </c>
      <c s="6" r="B25" t="n">
        <v>167696</v>
      </c>
      <c s="6" r="C25" t="n">
        <v>67816</v>
      </c>
    </row>
    <row spans="1:3" r="26">
      <c s="4" r="A26" t="s">
        <v>112</v>
      </c>
      <c s="6" r="B26" t="n">
        <v>-455083</v>
      </c>
      <c s="6" r="C26" t="n">
        <v>819914</v>
      </c>
    </row>
    <row spans="1:3" r="27">
      <c s="4" r="A27" t="s">
        <v>113</v>
      </c>
      <c s="6" r="B27" t="n">
        <v>545650</v>
      </c>
      <c s="6" r="C27" t="n">
        <v>8587</v>
      </c>
    </row>
    <row spans="1:3" r="28">
      <c s="4" r="A28" t="s">
        <v>114</v>
      </c>
      <c s="6" r="B28" t="n">
        <v>90567</v>
      </c>
      <c s="7" r="C28" t="n">
        <v>828501</v>
      </c>
    </row>
    <row spans="1:3" r="29">
      <c s="3" r="A29" t="s">
        <v>115</v>
      </c>
    </row>
    <row spans="1:3" r="30">
      <c s="4" r="A30" t="s">
        <v>116</v>
      </c>
      <c s="7" r="B30" t="n">
        <v>1839</v>
      </c>
      <c s="4" r="C30" t="s">
        <v>34</v>
      </c>
    </row>
    <row spans="1:3" r="31">
      <c s="4" r="A31" t="s">
        <v>117</v>
      </c>
      <c s="4" r="B31" t="s">
        <v>34</v>
      </c>
      <c s="4" r="C31" t="s">
        <v>34</v>
      </c>
    </row>
    <row spans="1:3" r="32">
      <c s="4" r="A32" t="s">
        <v>118</v>
      </c>
      <c s="7" r="B32" t="n">
        <v>194500</v>
      </c>
      <c s="7" r="C32" t="n">
        <v>6000</v>
      </c>
    </row>
    <row spans="1:3" r="33">
      <c s="3" r="A33" t="s">
        <v>119</v>
      </c>
    </row>
    <row spans="1:3" r="34">
      <c s="4" r="A34" t="s">
        <v>120</v>
      </c>
      <c s="4" r="B34" t="s">
        <v>34</v>
      </c>
      <c s="7" r="C34" t="n">
        <v>59704</v>
      </c>
    </row>
    <row spans="1:3" r="35">
      <c s="4" r="A35" t="s">
        <v>121</v>
      </c>
      <c s="7" r="B35" t="n">
        <v>6000</v>
      </c>
      <c s="4" r="C35" t="s">
        <v>34</v>
      </c>
    </row>
    <row spans="1:3" r="36">
      <c s="4" r="A36" t="s">
        <v>122</v>
      </c>
      <c s="7" r="B36" t="n">
        <v>150</v>
      </c>
      <c s="4" r="C36"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9</v>
      </c>
      <c s="2" r="B1" t="s">
        <v>1</v>
      </c>
    </row>
    <row spans="1:2" r="2">
      <c s="2" r="B2" t="s">
        <v>2</v>
      </c>
    </row>
    <row spans="1:2" r="3">
      <c s="3" r="A3" t="s">
        <v>130</v>
      </c>
    </row>
    <row spans="1:2" r="4">
      <c s="4" r="A4" t="s">
        <v>131</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3</v>
      </c>
      <c s="2" r="B1" t="s">
        <v>1</v>
      </c>
    </row>
    <row spans="1:2" r="2">
      <c s="2" r="B2" t="s">
        <v>2</v>
      </c>
    </row>
    <row spans="1:2" r="3">
      <c s="3" r="A3" t="s">
        <v>130</v>
      </c>
    </row>
    <row spans="1:2" r="4">
      <c s="4" r="A4" t="s">
        <v>133</v>
      </c>
      <c s="4"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Balance Sheets (Unaudited)</vt:lpstr>
      <vt:lpstr>Balance Sheets (Parenthetical)</vt:lpstr>
      <vt:lpstr>Statements of Operations (Unaud</vt:lpstr>
      <vt:lpstr>Statements of Cash Flows (Unaud</vt:lpstr>
      <vt:lpstr>1. DESCRIPTION OF BUSINESS</vt:lpstr>
      <vt:lpstr>2. RESTATEMENT OF PREVIOUSLY IS</vt:lpstr>
      <vt:lpstr>2. BASIS OF PRESENTATION OF INT</vt:lpstr>
      <vt:lpstr>4. GOING CONCERN</vt:lpstr>
      <vt:lpstr>5. SUMMARY OF SIGNIFICANT ACCOU</vt:lpstr>
      <vt:lpstr>6. PROPRIETARY TECHNOLOGY</vt:lpstr>
      <vt:lpstr>7. DISCONTINUED OPERATIONS</vt:lpstr>
      <vt:lpstr>8. LINE OF CREDIT</vt:lpstr>
      <vt:lpstr>9. RELATED PARTY TRANSACTIONS</vt:lpstr>
      <vt:lpstr>10. EQUITY</vt:lpstr>
      <vt:lpstr>11. SEGMENT INFORMATION</vt:lpstr>
      <vt:lpstr>5. SUMMARY OF SIGNIFICANT ACC17</vt:lpstr>
      <vt:lpstr>2. RESTATEMENT OF PREVIOUSLY 18</vt:lpstr>
      <vt:lpstr>5. SUMMARY OF SIGNIFICANT ACC19</vt:lpstr>
      <vt:lpstr>6. PROPRIETARY TECHNOLOGY (Tabl</vt:lpstr>
      <vt:lpstr>7. DISCONTINUED OPERATIONS (Tab</vt:lpstr>
      <vt:lpstr>11. SEGMENT INFORMATION (Tables</vt:lpstr>
      <vt:lpstr>1. DESCRIPTION OF BUSINESS (Det</vt:lpstr>
      <vt:lpstr>2. RESTATEMENT OF PREVIOUSLY 24</vt:lpstr>
      <vt:lpstr>4. GOING CONCERN (Details Narra</vt:lpstr>
      <vt:lpstr>5. SUMMARY OF SIGNIFICANT ACC26</vt:lpstr>
      <vt:lpstr>5. SUMMARY OF SIGNIFICANT ACC27</vt:lpstr>
      <vt:lpstr>6. PROPREITARY TECHNOLOGY (Deta</vt:lpstr>
      <vt:lpstr>6. PROPRIETARY TECHNOLOGY (Deta</vt:lpstr>
      <vt:lpstr>7. DISCONTINUED OPERATIONS (Det</vt:lpstr>
      <vt:lpstr>8. LINE OF CREDIT (Details Narr</vt:lpstr>
      <vt:lpstr>9. RELATED PARTY TRANSACTIONS (</vt:lpstr>
      <vt:lpstr>10. EQUITY (Details Narrative)</vt:lpstr>
      <vt:lpstr>11. SEGMENT INFORMATION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6:46:48Z</dcterms:created>
  <dcterms:modified xmlns:dcterms="http://purl.org/dc/terms/" xmlns:xsi="http://www.w3.org/2001/XMLSchema-instance" xsi:type="dcterms:W3CDTF">2016-03-24T16:46:48Z</dcterms:modified>
  <dc:title xmlns:dc="http://purl.org/dc/elements/1.1/">Untitled</dc:title>
  <dc:description xmlns:dc="http://purl.org/dc/elements/1.1/"/>
  <dc:subject xmlns:dc="http://purl.org/dc/elements/1.1/"/>
  <cp:keywords/>
  <cp:category/>
</cp:coreProperties>
</file>